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DESCRIPTION OF" sheetId="9" r:id="rId9"/>
    <s:sheet name="SIGNIFICANT ACCOUNTING POLICIES" sheetId="10" r:id="rId10"/>
    <s:sheet name="GOING CONCERN" sheetId="11" r:id="rId11"/>
    <s:sheet name="PARTNERSHIP EQUITY AND DISTRIBU" sheetId="12" r:id="rId12"/>
    <s:sheet name="NET INCOME (LOSS) PER UNIT" sheetId="13" r:id="rId13"/>
    <s:sheet name="ACQUISITIONS" sheetId="14" r:id="rId14"/>
    <s:sheet name="PROPERTY, PLANT AND EQUIPMENT, " sheetId="15" r:id="rId15"/>
    <s:sheet name="LONG-TERM DEBT" sheetId="16" r:id="rId16"/>
    <s:sheet name="SEGMENT INFORMATION" sheetId="17" r:id="rId17"/>
    <s:sheet name="COMMITMENTS AND CONTINGENCIES" sheetId="18" r:id="rId18"/>
    <s:sheet name="TRANSACTIONS WITH AFFILIATES" sheetId="19" r:id="rId19"/>
    <s:sheet name="EQUITY BASED COMPENSATION" sheetId="20" r:id="rId20"/>
    <s:sheet name="INCOME TAX" sheetId="21" r:id="rId21"/>
    <s:sheet name="SUPPLEMENTAL CASH FLOW INFORMAT" sheetId="22" r:id="rId22"/>
    <s:sheet name="SUBSEQUENT EVENTS" sheetId="23" r:id="rId23"/>
    <s:sheet name="SIGNIFICANT ACCOUNTING POLICI24" sheetId="24" r:id="rId24"/>
    <s:sheet name="PARTNERSHIP EQUITY AND DISTRI25" sheetId="25" r:id="rId25"/>
    <s:sheet name="NET INCOME (LOSS) PER UNIT (Tab" sheetId="26" r:id="rId26"/>
    <s:sheet name="ACQUISITIONS (Tables)" sheetId="27" r:id="rId27"/>
    <s:sheet name="PROPERTY, PLANT AND EQUIPMENT A" sheetId="28" r:id="rId28"/>
    <s:sheet name="LONG-TERM DEBT (Tables)" sheetId="29" r:id="rId29"/>
    <s:sheet name="SEGMENT INFORMATION (Tables)" sheetId="30" r:id="rId30"/>
    <s:sheet name="COMMITMENTS AND CONTINGENCIES (" sheetId="31" r:id="rId31"/>
    <s:sheet name="EQUITY BASED COMPENSATION (Tabl" sheetId="32" r:id="rId32"/>
    <s:sheet name="SUPPLEMENTAL CASH FLOW INFORM33" sheetId="33" r:id="rId33"/>
    <s:sheet name="ORGANIZATION AND DESCRIPTION 34" sheetId="34" r:id="rId34"/>
    <s:sheet name="SIGNIFICANT ACCOUNTING POLICI35" sheetId="35" r:id="rId35"/>
    <s:sheet name="SIGNIFICANT ACCOUNTING POLICI36" sheetId="36" r:id="rId36"/>
    <s:sheet name="GOING CONCERN - (Details)" sheetId="37" r:id="rId37"/>
    <s:sheet name="PARTNERSHIP EQUITY AND DISTRI38" sheetId="38" r:id="rId38"/>
    <s:sheet name="PARTNERSHIP EQUITY AND DISTRI39" sheetId="39" r:id="rId39"/>
    <s:sheet name="NET INCOME (LOSS) PER UNIT - Sc" sheetId="40" r:id="rId40"/>
    <s:sheet name="ACQUISITIONS - Narrative (Detai" sheetId="41" r:id="rId41"/>
    <s:sheet name="ACQUISITIONS - Schedule of Asse" sheetId="42" r:id="rId42"/>
    <s:sheet name="ACQUISITIONS - Schedule of As43" sheetId="43" r:id="rId43"/>
    <s:sheet name="PROPERTY, PLANT AND EQUIPMENT44" sheetId="44" r:id="rId44"/>
    <s:sheet name="PROPERTY, PLANT AND EQUIPMENT45" sheetId="45" r:id="rId45"/>
    <s:sheet name="LONG-TERM DEBT - Schedule of Lo" sheetId="46" r:id="rId46"/>
    <s:sheet name="LONG-TERM DEBT - Additional Inf" sheetId="47" r:id="rId47"/>
    <s:sheet name="SEGMENT INFORMATION (Details)" sheetId="48" r:id="rId48"/>
    <s:sheet name="COMMITMENTS AND CONTINGENCIES -" sheetId="49" r:id="rId49"/>
    <s:sheet name="TRANSACTIONS WITH AFFILIATES (D" sheetId="50" r:id="rId50"/>
    <s:sheet name="EQUITY BASED COMPENSATION - Nar" sheetId="51" r:id="rId51"/>
    <s:sheet name="EQUITY BASED COMPENSATION - Act" sheetId="52" r:id="rId52"/>
    <s:sheet name="INCOME TAX (Details)" sheetId="53" r:id="rId53"/>
    <s:sheet name="SUPPLEMENTAL CASH FLOW INFORM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605">
  <si>
    <t>Document and Entity Information - shares</t>
  </si>
  <si>
    <t>9 Months Ended</t>
  </si>
  <si>
    <t>Sep. 30, 2016</t>
  </si>
  <si>
    <t>Nov. 02, 2016</t>
  </si>
  <si>
    <t>Document and Entity Information [Abstract]</t>
  </si>
  <si>
    <t>Entity Registrant Name</t>
  </si>
  <si>
    <t>AZURE MIDSTREAM PARTNERS, LP</t>
  </si>
  <si>
    <t>Entity Central Index Key</t>
  </si>
  <si>
    <t>Entity Current Reporting Status</t>
  </si>
  <si>
    <t>Yes</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Accounts receivable, net</t>
  </si>
  <si>
    <t>Accounts receivable—affiliates</t>
  </si>
  <si>
    <t>Other current assets</t>
  </si>
  <si>
    <t>Total current assets</t>
  </si>
  <si>
    <t>Property, plant, and equipment, net</t>
  </si>
  <si>
    <t>Intangible assets, net</t>
  </si>
  <si>
    <t>Other assets</t>
  </si>
  <si>
    <t>TOTAL ASSETS</t>
  </si>
  <si>
    <t>Current liabilities:</t>
  </si>
  <si>
    <t>Accounts payable and accrued liabilities</t>
  </si>
  <si>
    <t>Accounts payable—affiliates</t>
  </si>
  <si>
    <t>Current portion of long-term debt, net of deferred borrowing costs</t>
  </si>
  <si>
    <t>Total current liabilities</t>
  </si>
  <si>
    <t>Long-term liabilities:</t>
  </si>
  <si>
    <t>Long-term debt, net of deferred borrowing costs</t>
  </si>
  <si>
    <t>Deferred income taxes</t>
  </si>
  <si>
    <t>Other long-term liabilities</t>
  </si>
  <si>
    <t>Total liabilities</t>
  </si>
  <si>
    <t>Commitments and contingencies (Note 10)</t>
  </si>
  <si>
    <t xml:space="preserve"> </t>
  </si>
  <si>
    <t>Partners' capital</t>
  </si>
  <si>
    <t>Treasury units (1,939,265 common units, 8,724,545 subordinated units and 10 IDR Units as of September 30, 2016)</t>
  </si>
  <si>
    <t>General partner interest</t>
  </si>
  <si>
    <t>Incentive distribution rights (100 issued and 90 outstanding as of September 30, 2016 and 100 issued and outstanding as of December 31, 2015)</t>
  </si>
  <si>
    <t>Total partners’ capital</t>
  </si>
  <si>
    <t>TOTAL LIABILITIES AND PARTNERS’ CAPITAL</t>
  </si>
  <si>
    <t>Common Units</t>
  </si>
  <si>
    <t>Limited partner interest</t>
  </si>
  <si>
    <t>Subordinate Units</t>
  </si>
  <si>
    <t>CONDENSED CONSOLIDATED BALANCE SHEETS (PARENTHETICAL) - shares</t>
  </si>
  <si>
    <t>Incentive distribution rights, units issued</t>
  </si>
  <si>
    <t>Incentive distribution rights, units outstanding</t>
  </si>
  <si>
    <t>Incentive Distribution Rights</t>
  </si>
  <si>
    <t>Treasury units</t>
  </si>
  <si>
    <t>Limited partners' capital account, units issued</t>
  </si>
  <si>
    <t>Limited partner's capital, units outstanding</t>
  </si>
  <si>
    <t>CONDENSED CONSOLIDATED STATEMENTS OF OPERATIONS - USD ($) $ in Thousands</t>
  </si>
  <si>
    <t>3 Months Ended</t>
  </si>
  <si>
    <t>Sep. 30, 2015</t>
  </si>
  <si>
    <t>Operating Revenues:</t>
  </si>
  <si>
    <t>Natural gas, NGLs and condensate revenue</t>
  </si>
  <si>
    <t>Natural gas, NGL's and condensate revenue-affiliates</t>
  </si>
  <si>
    <t>Gathering, processing, transloading and other fee revenue</t>
  </si>
  <si>
    <t>Gathering, processing, transloading and other revenue—affiliates</t>
  </si>
  <si>
    <t>Total operating revenues</t>
  </si>
  <si>
    <t>Operating Expenses:</t>
  </si>
  <si>
    <t>Cost of natural gas and NGLs</t>
  </si>
  <si>
    <t>Operation and maintenance</t>
  </si>
  <si>
    <t>General and administrative</t>
  </si>
  <si>
    <t>Depreciation and amortization expense</t>
  </si>
  <si>
    <t>Impairments (Notes 2 and 7)</t>
  </si>
  <si>
    <t>Total operating expenses</t>
  </si>
  <si>
    <t>Operating income (loss)</t>
  </si>
  <si>
    <t>Interest Expense</t>
  </si>
  <si>
    <t>Gain on sale of assets</t>
  </si>
  <si>
    <t>Other (income) expense, net</t>
  </si>
  <si>
    <t>Net income (loss) before income tax expense</t>
  </si>
  <si>
    <t>Income tax expense (benefit)</t>
  </si>
  <si>
    <t>Net income (loss)</t>
  </si>
  <si>
    <t>Net income (loss) per unit and distributions declared:</t>
  </si>
  <si>
    <t>General Partner interest</t>
  </si>
  <si>
    <t>Net income (loss) attributable to the General Partner</t>
  </si>
  <si>
    <t>Less: Net income (loss) attributable to unvested phantom units</t>
  </si>
  <si>
    <t>Net income (loss) attributable to common and subordinated units</t>
  </si>
  <si>
    <t>Net income (loss) per common and subordinated unit - basic and diluted (dollars per unit)</t>
  </si>
  <si>
    <t>Weighted average limited partner units outstanding</t>
  </si>
  <si>
    <t>Distributions declared per limited partner common and subordinated units (in dollars per share)</t>
  </si>
  <si>
    <t>Attributable to unaffiliated customers</t>
  </si>
  <si>
    <t>Attributable to affiliated customers</t>
  </si>
  <si>
    <t>Cost of natural gas, NGLs—affiliates</t>
  </si>
  <si>
    <t>Legacy System</t>
  </si>
  <si>
    <t>Less: Net loss attributable to previous entities prior to consolidation</t>
  </si>
  <si>
    <t>ETG System</t>
  </si>
  <si>
    <t>CONDENSED CONSOLIDATED STATEMENTS OF OPERATIONS (PARENTHETICAL) - shares</t>
  </si>
  <si>
    <t>7 Months Ended</t>
  </si>
  <si>
    <t>Income Statement [Abstract]</t>
  </si>
  <si>
    <t>Units or awards issued or outstanding that would be considered dilutive to the net loss per unit calculation</t>
  </si>
  <si>
    <t>CONDENSED CONSOLIDATED STATEMENT OF PARTNERS’ CAPITAL AND PARENT COMPANY NET INVESTMENT - 9 months ended Sep. 30, 2016 - USD ($) $ in Thousands</t>
  </si>
  <si>
    <t>General Partner Interest</t>
  </si>
  <si>
    <t>Limited PartnerCommon Units</t>
  </si>
  <si>
    <t>Limited PartnerSubordinate Units</t>
  </si>
  <si>
    <t>Treasury Units</t>
  </si>
  <si>
    <t>Total</t>
  </si>
  <si>
    <t>Beginning balance at Dec. 31, 2015</t>
  </si>
  <si>
    <t>Increase (Decrease) in Partners' Capital</t>
  </si>
  <si>
    <t>Unit based compensation related to long-term incentive plan</t>
  </si>
  <si>
    <t>Assignment of 1,939,265 common units, 8,724,545 subordinated units and 10 IDR Units from NuDevco to the Partnership</t>
  </si>
  <si>
    <t>Ending Balance at Sep. 30, 2016</t>
  </si>
  <si>
    <t>CONDENSED CONSOLIDATED STATEMENT OF PARTNERS’ CAPITAL AND PARENT COMPANY NET INVESTMENT (PARENTHETICAL)</t>
  </si>
  <si>
    <t>Sep. 30, 2016shares</t>
  </si>
  <si>
    <t>CONDENSED CONSOLIDATED STATEMENTS OF CASH FLOWS - USD ($) $ in Thousands</t>
  </si>
  <si>
    <t>CASH FLOWS FROM OPERATING ACTIVITIES:</t>
  </si>
  <si>
    <t>Adjustments to reconcile net loss to net cash flows provided by (used in) operating activities:</t>
  </si>
  <si>
    <t>Amortization of deferred financing costs</t>
  </si>
  <si>
    <t>Impairments</t>
  </si>
  <si>
    <t>Gas imbalance mark-to-market</t>
  </si>
  <si>
    <t>Changes in assets and liabilities, net of effects of business combination:</t>
  </si>
  <si>
    <t>Accounts receivable</t>
  </si>
  <si>
    <t>Other non-current assets</t>
  </si>
  <si>
    <t>Accounts payable and accrued liabilities—affiliates</t>
  </si>
  <si>
    <t>Net cash provided by operating activities</t>
  </si>
  <si>
    <t>CASH FLOWS FROM INVESTING ACTIVITIES:</t>
  </si>
  <si>
    <t>Capital expenditures</t>
  </si>
  <si>
    <t>Acquisition of ETG, net of capital issued</t>
  </si>
  <si>
    <t>Cash received under aid in construction contracts</t>
  </si>
  <si>
    <t>Proceeds from sale of assets</t>
  </si>
  <si>
    <t>Assumed cash acquired in business combination</t>
  </si>
  <si>
    <t>Net cash provided by investing activities</t>
  </si>
  <si>
    <t>CASH FLOWS FROM FINANCING ACTIVITIES:</t>
  </si>
  <si>
    <t>Proceeds from public offering on common units</t>
  </si>
  <si>
    <t>Proceeds from AES letter of credit</t>
  </si>
  <si>
    <t>Payment of withholding taxes on vested units under the LTIP</t>
  </si>
  <si>
    <t>Cash distribution related to the Transactions</t>
  </si>
  <si>
    <t>Distributions to unitholders</t>
  </si>
  <si>
    <t>Payment of deferred financing costs</t>
  </si>
  <si>
    <t>Consideration paid for ETG in excess of net book value</t>
  </si>
  <si>
    <t>Parent company net investment</t>
  </si>
  <si>
    <t>Net cash (used in) financing activities</t>
  </si>
  <si>
    <t>NET INCREASE IN CASH AND CASH EQUIVALENTS</t>
  </si>
  <si>
    <t>CASH AND CASH EQUIVALENTS—Beginning of Period</t>
  </si>
  <si>
    <t>CASH AND CASH EQUIVALENTS—End of Period</t>
  </si>
  <si>
    <t>Partnership's existing credit facility</t>
  </si>
  <si>
    <t>Repayments of long-term debt (Note 8)</t>
  </si>
  <si>
    <t>Azure Credit Agreement</t>
  </si>
  <si>
    <t>Allocated repayments of long-term debt under the Azure Credit Agreement</t>
  </si>
  <si>
    <t>Credit Agreement</t>
  </si>
  <si>
    <t>Borrowings of long-term debt under the Credit Agreement (Note 8)</t>
  </si>
  <si>
    <t>ORGANIZATION AND DESCRIPTION OF BUSINESS</t>
  </si>
  <si>
    <t>AZURE MIDSTREAM PARTNERS, LP
NOTES TO CONDENSED CONSOLIDATED FINANCIAL STATEMENTS
1. ORGANIZATION AND DESCRIPTION OF BUSINESS
General
In this Quarterly Report, the terms “Partnership”, “our”, “we”, “us” and “its” refer to Azure Midstream Partners, LP itself or Azure Midstream Partners, LP together with its consolidated subsidiaries, which includes the Azure System, as defined below, for all periods presented.
In this Quarterly Report the term “Legacy System” refers to the Legacy gathering system entities and assets, which has been deemed to be the predecessor of the Partnership for accounting and financial reporting purposes. The closing of the transactions described below under “Sale of General Partner Interests and Contribution of the Legacy System” (the “Transactions”) occurred on February 27, 2015, and was reflected in the condensed consolidated financial statements of the Partnership using, for accounting purposes, a date of convenience of February 28, 2015 (the “Transaction Date”). The effect of recording the Transactions as of the Transaction Date was not material to the information presented.
In this Quarterly Report the term “Azure System” refers to the operations of the Legacy System, together with the contribution of Azure ETG, LLC; a Delaware limited liability company (“Azure ETG”) that owns and operates the East Texas gathering system, (the “ETG System”), for periods beginning November 15, 2013, representing the period Azure Midstream Energy LLC (“AME”), a Delaware limited liability company that is wholly owned by Azure Midstream Holdings LLC a Delaware limited liability company, (collectively “Azure”), acquired 100% of the equity interests in the entities that own the Legacy System and the ETG System up to the Transaction Date. Azure contributed the ETG System to the Partnership on August 6, 2015, effective as of July 1, 2015. This transaction was determined to be a transaction between entities under common control for financial reporting purposes. Accordingly, we have recast the financial results of the Partnership to include the financial results of the ETG System for all periods presented.
Organization and Description of Business
Azure Midstream Partners, LP is a publicly traded Delaware master limited partnership that was formed by NuDevco Partners, LLC and its affiliates ("NuDevco") to develop, own, operate and acquire midstream energy assets. We currently offer natural gas gathering, compression, dehydration, treating, processing, and hydrocarbon dew-point control and transportation services to producers, marketers and third-party pipeline companies.
As of September 30, 2016, Azure owned and controlled 100% of our general partner, Azure Midstream Partners GP, LLC, a Delaware limited liability company, (the "General Partner"), through its ownership of: (i) 429,365 general partner units representing 3.7% general partner interest; (ii) 255,319 common units, representing 2.3% of our outstanding limited partner interests; and (iii) 100% of our outstanding IDR Units, as defined below. As of September 30, 2016, the public owned 11,029,022 of our common units, representing 97.7% of our outstanding limited partner interest. Azure, through its ownership of our General Partner, controls us and is responsible for managing our business and operations.
Recent Developments
Disposition of Assets
On August 4, 2016, our wholly-owned subsidiary Marlin Midstream, LLC (“Marlin Midstream”) entered into an Asset Purchase and Sale Agreement (the “Sale Agreement”) with a subsidiary of Align Midstream Partners, LP (“Align”). Pursuant to the Sale Agreement, we sold our 100 MMcf/d Panola I processing plant and our Murvaul pipeline to Align. The Murvaul pipeline consists of approximately 51.1 miles of 4.5” to 12.75” OD steel pipelines, related compression and gathering facilities and associated tracts of real property, surface leases, easements and rights-of-way located in Panola and Rusk Counties, Texas. The purchase price was $44.9 million in cash, less certain agreed-upon adjustments in respect of ad valorem taxes on the assets sold. We recorded a gain of $4.8 million on the sale of these assets, which is classified within gain on sale of assets in the condensed consolidated statements of operations. Proceeds of $41.0 million from the Sale Agreement were used to pay down debt under our senior secured revolving credit facility (the "Credit Agreement"). The Sale Agreement contained customary representations, warranties and indemnification provisions.
In connection with the Sale Agreement, Marlin Midstream and Align entered into certain agreements relating to the facilities sold, including a gas gathering agreement and reciprocal gas processing agreements. We also entered into an agreement with Align by which we guaranteed Marlin Midstream’s obligations under the Sale Agreement.
The Partnership continues to own and operate the 125 MMcf/d Panola II processing plant located in East Texas.
Going Concern Uncertainty
The decline in commodity prices throughout 2015 and continuing into 2016 has adversely affected the Partnership’s liquidity outlook. The decline in commodity prices has affected a number of companies in the oil and natural gas industries, including our customers. Lower commodity prices have caused a significant reduction in drilling, completing and connecting new wells, which has caused a reduction in our forecasted volumes. These lower volumes have negatively impacted our operating cash flows. The downturn in the market has also affected the Partnership’s ability to access the capital markets, which may have allowed the Partnership to facilitate growth or reduce debt.
As a result of these and other factors the Partnership’s inability to comply with financial covenants and ratios in its Credit Agreement has adversely impacted the Partnership’s ability to continue as a going concern. Absent a waiver or amendment, failure to meet these covenants and ratios would have resulted in a default and, to the extent Wells Fargo Bank, National Association, as administrative agent and other lenders (collectively “the Lenders”) so elect, an acceleration of the existing indebtedness, causing such debt of approximately $173.5 million to be immediately due and payable. Based upon our current estimates and expectations for commodity prices in 2016, we do not expect to remain in compliance with all of the restrictive covenants contained in our Credit Agreement throughout 2016 unless those requirements are waived or amended. The Partnership does not currently have adequate liquidity to repay all of its outstanding debt in full if such debt were accelerated.
The report of the Partnership’s independent registered public accounting firm that accompanies its 2015 audited consolidated financial statements contains an explanatory paragraph regarding the substantial doubt about the Partnership’s ability to continue as a going concern. The condensed consolidated financial statements do not include any adjustments that might result from the outcome of the going concern uncertainty. The Partnership’s Credit Agreement contains the requirement to deliver audited consolidated financial statements without a going concern or like qualification or exception. Consequently, the Partnership would have been in default under the Credit Agreement. Had we been unable to obtain a waiver or other suitable relief from the Lenders under the Credit Agreement prior to the expiration of the 30 day grace period, an Event of Default (as defined in the Credit Agreement) could have resulted in the acceleration of the outstanding indebtedness, which would have made it immediately due and payable. On March 29, 2016, the Partnership entered into the third amendment to the Credit Agreement (“Third Amendment”), which waived the event of default described above and certain other events of default until June 30, 2016. Subsequently, the Partnership has entered into other amendments to the Credit Agreement (as described below), which extended the waiver of certain other events of default. See Note 3 for further information regarding our ability to continue as a going concern.
Amendments to Credit Agreement
Since June 30, 2016, the Partnership has entered into four limited duration waiver agreements and two amendments to the Credit Agreement which have, among other things, i) waived certain covenants of default for specific periods of time; (ii) reduced the borrowing capacity under the Credit Agreement to $173.7 million; (iii) required that future repayments or reductions to the outstanding balance on the Credit Agreement will reduce the borrowing capacity by an equal amount of the repayment or reduction; (iv) restricted the amount of capital expenditures the Partnership may make; and (v) required the Partnership to submit plans to sell assets of the Partnership and plans to raise capital. Fees associated with the limited duration waiver agreements and amendments to the Credit Agreement for the three and nine months ended September 30, 2016 were $0.7 million and $1.5 million and are included within general and administrative expense in the condensed consolidated statements of operations.
On October 28, 2016, the Partnership entered into a limited duration waiver agreement to the Credit Agreement extending the waiver of certain covenant defaults until November 30, 2016.
Based upon our current estimates and expectations for commodity prices in 2016, we do not expect to remain in compliance with all of the restrictive covenants contained in the Credit Agreement throughout 2016 unless those requirements are waived or amended. The Partnership does not currently have adequate liquidity to repay all of its outstanding debt in full if such debt were accelerated.
Associated Energy Services, LP (“AES”) Contract Terminations
During the first quarter of 2016, AES was delinquent in paying amounts invoiced under its gathering and processing contracts, as well as its logistics contracts, with subsidiaries of the Partnership. The contracts had provisions requiring AES to make payments based on minimum volume commitments (“MVCs”). AES caused its bank to issue a $15.0 million letter of credit to the administrative agent under the Credit Agreement to secure the amount of its obligations under its logistics contracts. On March 31, 2016, the Partnership’s General Partner executed a settlement agreement with AES and its parent, NuDevco, (the “AES Agreement”) to resolve these issues under the gathering and processing agreements and the logistics contracts. The execution of the AES Agreement resulted in the following: (i) on April 1, 2016, AES instructed our administrative agent to draw down the full $15.0 million amount of the letter of credit, the proceeds of which were applied to pay down debt under our Credit Agreement; (ii) effective as of January 1, 2016, the gathering and processing agreement and the logistics contracts were terminated; (iii) effective April 1, 2016, NuDevco surrendered to the Partnership 8,724,545 subordinated units, 1,939,265 common units and 10 IDR Units of the Partnership held by NuDevco or its subsidiary; (iv) the parties released each other from other claims in respect of the terminated contracts; and (v) AES assigned all of its rights and interests in third-party contracts to Azure. The AES Agreement was subject to final approval from the Lenders under the Credit Agreement, which was obtained.
Delisting of Common Units and Trading of Common Units on the OTCQB Market
On June 6, 2016, the Partnership was formally notified by the New York Stock Exchange (“NYSE”) that the NYSE delisted the Partnership’s common units from the NYSE. The delisting results from the Partnership’s failure to comply with the continued listing standard set forth in Section 802.01B of the NYSE Listed Company Manual. This standard required the Partnership to maintain an average global market capitalization over a consecutive 30-day trading period of at least $15.0 million for the Partnership’s common units. The NYSE suspended the trading of the Partnership’s common units at the close of trading on June 3, 2016.
On June 6, 2016, the Partnership’s common units began trading on the OTCQB Market under the same ticker symbol used previously on the NYSE “AZUR”. The Partnership will remain subject to the public reporting requirements of the SEC following the trading of its common units on the OTCQB Market.
Suspension of Distribution
As a result of covenant restrictions contained in our Credit Agreement, the board of directors of the General Partner of the Partnership and management have continued the suspension of the distributions for the quarterly period ended September 30, 2016. The board of directors will continue to evaluate the Partnership’s ability to reinstate the distribution, although reinstatement of distributions is not expected in the near term absent substantial improvement in our operating performance and compliance with the terms of our Credit Agreement.
Sale of General Partner Interest and Contribution of the Legacy System
On February 27, 2015, we consummated a transaction agreement, dated January 14, 2015 (the “Transaction Agreement”), by and amongst us, Azure, our General Partner, NuDevco and Marlin IDR Holdings Inc, LLC, a wholly owned subsidiary of NuDevco (“IDRH”). The consummation of the Transaction Agreement resulted in Azure contributing the Legacy System to us, and Azure receiving $92.5 million in cash and acquiring 100% of the equity interests in our General Partner and 90% of our incentive distribution rights.
The Transaction Agreement occurred in the following steps:
·
we (i) amended and restated the Agreement of Limited Partnership of Marlin Midstream Partners, LP (the "Partnership Agreement") for the second time to reflect the unitization of all of our incentive distribution rights, (as unitized, the “IDR Units”); and (ii) recapitalized the incentive distribution rights owned by IDRH into 100 IDR Units;
·
we redeemed 90 IDR Units held by IDRH in exchange for a payment of $63.0 million to IDRH, (the “Redemption”);
·
Azure contributed the Legacy System to us through the contribution, indirectly or directly, of: (i) all of the outstanding general and limited partner interests in Talco Midstream Assets, Ltd., a Texas limited liability company and subsidiary of Azure (“Talco”); and (ii) certain assets, the (“TGG Assets”) owned by TGG Pipeline, Ltd., a Texas limited liability company and subsidiary of Azure ("TGG") and, collectively with Talco, ("TGGT"), in exchange for aggregate consideration of $162.5 million, which was paid to Azure in the form of: (i) a cash payment of $99.5 million; and (ii) the issuance of 90 IDR Units, (the foregoing transaction, collectively, the “Contribution”); and
·
Azure purchased from NuDevco: (i) all of the outstanding membership interests in our General Partner, (the “GP Purchase”) for $7.0 million; and (ii) an option to acquire up to 20% of each of the common units and subordinated units held by NuDevco as of the execution date of the Transaction Agreement, the (“Option”) and, together with the Redemption, Contribution and GP Purchase, the Transactions.
The Legacy System consists of approximately 666 miles of high-and low-pressure gathering lines and serves approximately 100,000 dedicated acres within the Harrison, Panola and Rusk counties in Texas and Caddo parish in Louisiana and currently serves the Cotton Valley formation, the Haynesville shale formation and the shallower producing sands in the Travis Peak formation. The Legacy System has access to seven major downstream markets, three third-party processing plants and our Panola County processing plant.
Contribution of the ETG System
On August 6, 2015, we entered into a contribution agreement (the “Contribution Agreement”) with Azure, which is the sole member of the General Partner. Pursuant to the Contribution Agreement, Azure contributed 100% of the outstanding membership interests in Azure ETG to the Partnership in exchange for the consideration described below. The closing of the transactions contemplated by the Contribution Agreement occurred simultaneously with the execution of the Contribution Agreement. The Contribution Agreement contains customary representations and warranties, indemnification obligations and covenants by the parties, and provides that the Partnership’s acquisition of the ETG System was effective on July 1, 2015.
The following transactions took place pursuant to the Contribution Agreement:
·
as consideration for the membership interests of Azure ETG, we paid Azure $80.0 million in cash and issued 255,319 common units representing limited partner interests in the Partnership to Azure; and
·
we entered into a gas gathering agreement (the “Gas Gathering Agreement”) with TGG, an indirect subsidiary of Azure.
The ETG System includes approximately 255 miles of gathering pipelines, two treating plants, 5 MMcf/d of processing capacity and four interconnections with major interstate pipelines providing 1.75 Bcf per day of access to downstream markets. A total of 336,000 gross acres in the Haynesville Shale and Bossier Shale formations are dedicated to the ETG System under 23 long-term producer contracts.
The Partnership financed the cash consideration portion of the ETG Contribution with an $80.0 million draw from its credit facility.</t>
  </si>
  <si>
    <t>SIGNIFICANT ACCOUNTING POLICIES</t>
  </si>
  <si>
    <t xml:space="preserve">2. SIGNIFICANT ACCOUNTING POLICIES
Basis of Presentation
Azure Midstream Partners, LP
The condensed consolidated financial statements give effect to the business combination, accounted for in accordance with the applicable reverse merger accounting guidance, the Transactions under the acquisition method of accounting and the Contribution Agreement, which was determined to be a transaction between entities under common control.
Azure acquired a controlling financial interest in us through the acquisition of our General Partner. As a result, the Legacy System was deemed to be the accounting acquirer of the Partnership because its parent company, Azure, obtained control of the Partnership through its control of the General Partner. Consequently, the Legacy System was deemed to be the predecessor of the Partnership for financial reporting purposes, and the historical financial statements of the Partnership were recast and reflect the Legacy System for all periods prior to the closing of the Transactions. The closing of the Transactions occurred on February 27, 2015, and are reflected in the condensed consolidated financial statements of the Partnership as of the Transaction Date. The recording of the Transactions as of the Transaction Date did not have a material effect to the condensed consolidated financial statements.
The Legacy System's assets and liabilities retained their historical carrying values. Additionally, the Partnership's assets acquired and liabilities assumed by the Legacy System in the business combination were recorded at their fair values measured as of the Transaction Date. The excess of the assumed purchase price of the Partnership over the estimated fair values of the Partnership's net assets acquired was recorded as goodwill. The assumed purchase price or enterprise value of the Partnership was determined using acceptable fair value methods, and was partially derived from the consideration Azure paid for the General Partner and 90 of the IDR Units. Additionally, because the Legacy System was reflected at Azure’s historical cost, the difference between the $162.5 million in consideration paid by the Partnership and Azure's historical carrying values, net book value, at the Transaction Date was recorded as an increase to partners’ capital in the amount of $51.7 million. The purchase price and fair values were prepared with the assistance of the Partnership's external fair value specialists and represent management's best estimate of the enterprise value and fair values of the Partnership.
The ETG Contribution on August 6, 2015, effective July 1, 2015, was determined to be a transaction between entities under common control for financial reporting purposes. Because the ETG Contribution is considered to be a transaction amongst entities under common control, the ETG System is reflected at Azure's historical cost and the difference between that historical cost and the purchase price was recorded as an adjustment to partners' capital in the amount of $6.8 million. In addition, we have recast the financial results of the Partnership to include the financial results of the ETG System for all periods presented.
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nsolidated financial statements. Operating results for the three and nine months periods ended September 30, 2016 and 2015 are not necessarily indicative of the results which may be expected for the full year or for any interim period. The condensed consolidated financial statements include the accounts of the Partnership and its wholly owned subsidiaries. All significant intercompany transactions and balances have been eliminated in consolidation.
Azure System
The operating results and the majority of the assets and liabilities of the Azure System were specifically identified based on the existing divisional organization of Azure. Certain assets, liabilities and expenses presented in the carve‑out statements of financial position and statements of operations prior to the contributions of the Legacy System and ETG System represent allocations and estimates of the costs of services incurred by Azure. These allocations and estimates were based on methodologies that management believes to be reasonable, and include items such as outstanding debt and related expenses associated with Azure's credit agreement and general and administrative expenses incurred by Azure on behalf of the Azure System.
Revenues were identified by contracts that are specifically identifiable to the Azure System. Depreciation and amortization are based upon assets specifically identified to the Azure System. Salaries, benefits and other general and administrative costs were allocated to the Azure System based on management’s use of a reasonable allocation methodology as such costs were historically not allocated to the Azure System. Prior to the execution of the Transactions and the Contribution Agreement, Azure’s direct investment in the Azure System was presented as parent company net investment in the condensed consolidated balance sheets and included the accumulated net earnings and accumulated net contributions from Azure, including allocated long‑term debt, interest expense and general and administrative expenses.
Significant Accounting Policies
The following serves to update our significant accounting policies and to provide our significant accounting policies effective before and after the Transaction Date.
Cash and Cash Equivalents
Cash and cash equivalents consist of all unrestricted demand deposits and funds invested in highly liquid instruments with original maturities of three months or less. We periodically assess the financial condition of the institutions where these funds are held and believe that the credit risk is minimal.
Accounts Receivable
Trade accounts receivable are recorded at the invoiced amount and do not bear interest. Trade accounts receivable arise from our natural gas sales, natural gas gathering, compression, dehydration, treating, processing, and hydrocarbon dew-point control and transportation services. Amounts collected on trade accounts receivable are included in net cash provided by operating activities in the condensed consolidated statements of cash flows. We had no allowance for doubtful accounts as of September 30, 2016 and December 31, 2015.
Concentration of Credit Risk
Financial instruments that potentially subject us to concentrations of credit risk are primarily accounts receivable. As of September 30, 2016, three customers accounted for more than 10% of our accounts receivable, BP plc, which accounted for 17.9%, Anadarko Petroleum Corporation, which accounted for 13.0% and, Texla Energy Management Inc., which accounted for 12.8%.
We perform ongoing credit evaluations of our customers’ financial condition. Declines in oil and natural gas prices have resulted in reductions in capital expenditure budgets of oil and natural gas exploration and development companies and could affect the financial condition of our customers.
Property, Plant and Equipment
Property, plant and equipment are stated at cost. Depreciation on property, plant and equipment is recorded on a straight-line basis for groups of property having similar economic characteristics over the estimated useful lives. Uncertainties that may impact these estimates include, but are not limited to,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However, subsequent events could cause a change in estimates, thereby affecting future depreciation amounts.
When items of property, plant and equipment are sold or otherwise disposed of, gains or losses are reported in the condensed consolidated statements of operations.
The Partnership capitalizes all construction-related direct labor and material costs, as well as indirect construction costs. Indirect construction costs include general engineering, insurance, taxes and the cost of funds used during construction. Capitalized interest is calculated by multiplying the Partnership’s monthly weighted average interest rate on outstanding debt by the amount of qualifying costs. After major construction projects are completed, the associated capitalized costs including interest are depreciated over the estimated useful life of the related asset. There was no capitalized interest recognized by the Partnership during the three and nine months periods ended September 30, 2016 and 2015.
Costs, including complete asset replacements and enhancements or upgrades that increase the original efficiency, productivity or capacity of property, plant and equipment, are also capitalized. In addition, certain of the Partnership’s plant assets require periodic and scheduled maintenance, such as overhauls. The cost of these scheduled maintenance projects are capitalized and depreciated on a straight-line basis until the next planned maintenance, which generally occurs every five years.
Costs for planned integrity management projects are expensed in the period incurred. The costs of repairs, minor replacements and maintenance projects, which do not increase the original efficiency, productivity or capacity of property, plant and equipment, are expensed as incurred.
Impairment of Long ‑ Lived Assets
We evaluate our long-lived assets for impairment when events or circumstances indicate that their carrying values may not be recoverable. These events include, but are not limited to, market declines that are believed to be other than temporary, changes in the manner in which we intend to use a long-lived asset, decisions to sell an asset and adverse changes in the legal or business environment such as adverse actions by regulators. If an event occurs, we evaluate the recoverability of our carrying value based on the long-lived asset's ability to generate future cash flows on an undiscounted basis. If the undiscounted cash flows are not sufficient to recover the long-lived asset's carrying value, or if we decide to sell a long-lived asset or group of assets, we adjust the carrying values of the asset downward, if necessary, to their estimated fair value. Our fair value estimates are generally based on assumptions market participants would use, including market data obtained through the sales process or an analysis of expected discounted cash flows. See Note 7.
Intangible Assets
We evaluate intangible assets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
As part of the AES Agreement executed on March 31, 2016, the gathering and processing agreement and the logistics contracts were terminated effective January 1, 2016. Accordingly, the intangible assets which represented the existing customer relationship with AES were impaired. The intangible assets were identified as part of the purchase price allocation to the Partnership's assets acquired by the Azure System. The remaining balance of the intangible asset was eliminated in the second quarter of 2016 as part of the assignment of common and subordinated units and IDR Units from NuDevco to the Partnership. See Note 7.
Deferred Financing Costs
Financing costs incurred in connection with the issuance of debt are capitalized and amortized as interest expense under the effective interest method over the term of the related debt. The unamortized balance of deferred financing costs at September 30, 2016 is included within current portion of long-term debt within the condensed consolidated balance sheets. The unamortized balance of deferred financing costs at December 31, 2015 is included within long-term debt, net of deferred borrowing costs within the condensed consolidated balance sheets. The Partnership had net deferred loan costs of $1.6 million and $3.3 million as of September 30, 2016 and December 31, 2015. These deferred loan costs will be amortized over the maturity period of the Credit Agreement. All deferred financing costs included within the Azure System’s condensed consolidated balance sheets, up to the Transaction Date, are associated with the Azure Credit Agreement. See Note 8.
Segment Reporting
The Partnership's chief operating decision maker ("CODM") is the Chief Executive Officer of our General Partner. Our CODM evaluates the performance of our operating segments. The Partnership has two operating segments, gathering and processing and logistics, for financial reporting purposes.
At the time of the execution of the AES agreement, on April 1, 2016, AES was the sole customer of the crude oil logistics business. We currently have one customer for our crude oil logistics business. The Partnership is pursuing other customer contracts and currently has no plans to sell the assets of the logistics business. Accordingly, the assets of the logistics business are classified as held for use and the logistics segment does not meet the criteria to be classified as a discontinued operation.
Revenues and Cost of Natural Gas and NGLs
The Partnership’s revenues are derived primarily from natural gas processing and fees earned from its gathering and processing operations. Revenues from all services and activities are recognized by the Partnership using the following criteria: (i) persuasive evidence of an exchange arrangement exists; (ii) delivery has occurred or services have been rendered; (iii) the buyer’s price is fixed or determinable; and (iv) collection is reasonably assured. Utilizing these criteria, revenues are recognized when the commodity is delivered or services are rendered. Similarly, cost of natural gas and NGLs is recognized when the commodity is purchased or delivered.
The Partnership’s fee-based contracts provide for a fixed fee arrangement for one or more of the following midstream services: (i) natural gas gathering; (ii) compression; (iii) dehydration; (iv) treating; (v) processing and hydrocarbon dew-point control; and (vi) transportation services to producers, third-party pipeline companies and marketers. Under these arrangements, the Partnership is paid a fixed fee based on the volume of the natural gas the Partnership gathers and processes, and recognizes revenues for its services in the month such services are performed. Substantially all of these fee-based agreements contain MVCs and annual inflation adjustments.
Under our commercial agreements that do not require us to deliver NGLs to the customer in kind, we provide NGL transportation services to our customers whereby we purchase the NGLs from the customer at an index price, less fractionation and transportation fees, and simultaneously sell the NGLs to third parties at the same index price, less fractionation fees. The revenue generated by these activities is offset by a corresponding cost of natural gas and NGLs that is recorded when we compensated the customer for its share of the NGLs.
Producers’ wells and other third-party gathering systems are connected to the Partnership’s gathering systems for delivery of natural gas to the Partnership’s processing and treating plants, where the natural gas is processed to extract NGLs and condensate or treated in order to satisfy downstream natural gas pipeline specifications. Under percentage of liquids (“POL”) arrangements, the Partnership retains a percentage of the liquids processed, and remits a portion back to the producer. Revenues are directly correlated to the commodity’s market value. POL contracts also include fee-based revenues for gathering and other midstream services. Under both fixed fee and POL arrangements, the counterparties’ share of NGLs, if not delivered as a commodity, is recorded as cost of natural gas and NGLs.
Under our keep-whole contracts, the Partnership is required to gather or purchase raw natural gas at current market rates. The volume of gas gathered or purchased is based on the measured volume at an agreed upon location, generally at the wellhead. The volume of gas redelivered or sold at the tailgate of the Partnership’s processing facility would be lower than the volume purchased at the wellhead primarily due to NGLs extracted through processing. The Partnership would make up or “keep the producer whole” for the condensate and NGL volumes through the delivery of or payment for a thermally equivalent volume of residue gas. The cost of these natural gas volumes is recorded as a cost of natural gas and NGLs. The keep-whole contracts convey an economic benefit to the Partnership when the combined value of the individual NGLs is greater in the form of liquids than as a component of the natural gas stream; however, the Partnership is adversely affected when the value of the NGLs is lower as liquids than as a component of the natural gas stream. Certain contracts also included fee-based revenues for gathering and other midstream services. Cost of revenues were derived primarily from the purchase of natural gas, NGLs and condensates. There were no material costs categorized as cost of natural gas and NGLs sold directly identified with gathering, processing and other revenue.
Other revenue producing activities are the sale of natural gas and NGLs purchased from third parties, for which the Partnership takes title, and the sale of condensate liquids. Natural gas revenues are derived from transactions that are completed under contracts with limited commodity price exposure, and the Partnership has elected the normal purchases and normal sales exemption on all such transactions for accounting purposes. The Partnership receives a market price per barrel on our revenue from natural gas condensate liquids. We recognize the natural gas and condensate revenues and the associated purchases and expenses on a gross basis within our statement of operations. The cost of natural gas purchased from third parties is reported as a component of operating costs and expenses.
The ETG System has a natural gas gathering agreement with a customer that provides for a minimum revenue commitment (“MRC”). Under the MRC, our customer agrees to pay a minimum monetary amount over certain periods during the term of the MRC. The customer must make a deficiency payment to us at the end of the contract year if its actual revenues are less than its MRC for that year. The customer is entitled to utilize the deficiency payments to offset gathering fees in the following periods to the extent that such customer’s revenues in the following periods exceed its MRC for that period. This contract provision ranges for the entire duration of the gas gathering agreement, which is ten years. We record customer billings for obligations under the MRC, solely with respect to this natural gas gathering agreement, as deferred revenue when the customer has the right to utilize deficiency payments to offset gathering fees in subsequent periods. We recognize deferred revenue under this arrangement as revenue once all contingencies or potential performance obligations associated with the related revenues have either: (i) been satisfied through the gathering of future excess volumes of natural gas; (ii) expired, or lapsed through the passage of time pursuant to the terms of the natural gas gathering agreement; or (iii) upon determination that the likelihood the customer will be able to generate revenues in excess of its future MRC as an offset to future gathering fees is remote.
During the third quarter of 2016, based on facts known, it was determined that all of the revenue recognition criteria related to the revenues which had been previously deferred under this contract had been met. Accordingly, we recognized the entire previously deferred balance of $18.5 million as revenue in the accompanying condensed consolidated statements of operations upon the determination that based on current facts the likelihood that our customer would be able to generate revenues in excess of its future MRC as an offset to future gathering fees is remote. As of December 31, 2015, deferred revenue under the MRC agreement was $11.6 million and is included within other long-term liabilities in the condensed consolidated balance sheet.
.
Accounts Payable and Accrued Liabilities
The Partnership's accounts payable and accrued liabilities as of September 30, 2016 and December 31, 2015, consist of obligations arising during the normal course of the Partnership's business operations which are expected to be settled within a period of twelve months.
Fair Value of Financial Instruments
Accounting guidance requires the disclosure of the fair value of all financial instruments that are not otherwise recorded at fair value in the financial statements. The carrying amount of long-term debt reported within the condensed consolidated balance sheets as of September 30, 2016 and December 31, 2015 approximates fair value, because of the variable rate nature of the long-term debt. The fair value of the debt is considered a Level 2 fair value measurement. The carrying amounts of cash and cash equivalents, accounts receivable, accounts payable and accrued liabilities reported within the condensed consolidated balance sheets approximate fair value due to the short-term nature of these items.
Transactions with Affiliates
In connection with the closing of the Transactions, we terminated our omnibus agreement, dated July 31, 2013, by and between NuDevco, the General Partner and us, and entered into an omnibus agreement, the “New Omnibus Agreement” with the General Partner and Azure, pursuant to which, among other things, Azure has agreed to provide corporate, general and administrative services, (the “Services”), on behalf of the General Partner and for our benefit and we are obligated to reimburse Azure and its affiliates for costs and expenses incurred by Azure and its affiliates in providing the Services on our behalf. The New Omnibus Agreement also provides us with a right of first offer on any proposed transfer of any assets owned by Azure or its subsidiaries.
Asset Retirement Obligations
Applicable accounting guidance requires us to evaluate whether any future asset retirement obligations exist as of September 30, 2016 and December 31, 2015, and whether the expected retirement date of the related costs of retirement can be estimated. We have concluded that our natural gas gathering system assets, which include pipelines and processing and treating facilities, have an indeterminate life because they are owned and will operate for an indeterminate future period when properly maintained. A liability for these asset retirement obligations will be recorded only if and when a future retirement obligation with a determinable life is identified. The Partnership has not recognized any asset retirement obligations as of September 30, 2016 and December 31, 2015 because we have no current intention of discontinuing use of any significant assets in the long-term.
Environmental Expenditures
Our operations are subject to various federal, state and local laws and regulations relating to the protection of the environment. Although we believe that we are in compliance with applicable environmental regulations, the risk of costs and liabilities are inherent in pipeline ownership and operation, and there can be no assurances that we will not incur significant costs and liabilities.
Environmental expenditures related to operations that generate current or future revenues are expensed or capitalized, as appropriate. Liabilities are recorded when the necessity for environmental remediation or other potential environmental liabilities become probable and the costs can be reasonably estimated. Management is not aware of any contingent liabilities that currently exist with respect to environmental matters.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
Income Taxes
The Partnership and its consolidated subsidiaries are not taxable entities for U.S. federal income tax purposes or for the majority of states that impose an income tax. Generally, income taxes are not levied at the entity level, but rather on the individual partners of the Partnership. The Partnership is subject to the Revised Texas Franchise Tax (“Texas Margin Tax”). The Texas Margin Tax is computed on modified gross margin, and is recorded as income tax expense in the condensed consolidated statements of operations. In June 2013, the State of Texas enacted certain changes to the Texas Margin Tax which lowered the tax rate and expanded the scope of depreciation deductions. The Partnership does not do business in any other state where a similar tax is applied. As of September 30, 2016 and December 31, 2015 , the Partnership had a non-current liability of $0.9 million and $1.1 million for deferred taxes.
Net Income (Loss) Per Unit
Net income (loss) per unit is presented for the three and nine months periods ended September 30, 2016, the three months ended September 30, 2015 and the period from March 1, 2015 to September 30, 2015 as this is the period in which the Partnership's results of operations are included within net loss. The Azure System from the period January 1, 2015 up to the Transaction Date had no units and therefore net loss per unit is not presented for periods in which net loss consists only of the Azure System.
Subsequent Events
Subsequent events have been evaluated through the date these financial statements are issued. Any material subsequent events that occurred prior to such date have been properly recognized or disclosed in the condensed consolidated financial statements.
Recent Accounting Pronouncements
Accounting standard‑setting organizations frequently issue new or revised accounting rules and pronouncements. We regularly review new accounting rules and pronouncements to determine their impact, if any, on our financial statements.
In August 2016, the Financial Accounting Standards Board (“FASB”) issued ASU 2016-15, Classification of Certain Cash Receipts and Cash Payments , which amends ASC Topic 230, Statement of Cash Flows (“ASU 2016-15”). The amendments in ASU 2016-15 provide guidance on the following eight specific cash flow issues: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al. ASU 2016-15 is effective for public business entities for annual and interim periods beginning after December 17, 2017. Early adoption is permitted.
In March 2016, the FASB issued ASU 2016-09, Improvements to Employee Share-Based Payment Accounting , which amends ASC Topic 718, Compensation – Stock Compensation (“ASU 2016-09”). The new standard will require the following: (i) all of the tax effects related to share-based payments at settlement (or expiration) to be recorded through the income statement, and is required to be applied prospectively; (ii) the new standard also allows entities to withhold taxes of an amount up to the employees’ maximum individual tax rate in the relevant jurisdiction without resulting in liability classification of the award, and is required to be adopted using a modified retrospective approach; and (iii)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This standard became effective for us July 1, 2016.
In April 2015, the FASB issued a pronouncement that specifies how to calculate historical earnings per unit for a master limited partnership with retrospectively adjusted financial statements subsequent to a drop-down acquisition. The amendments specify that for purposes of calculating historical earnings per unit under the two-class method, the earnings or losses of a transferred business before the date of a drop-down acquisition are to be allocated entirely to the general partner. In that circumstance, the previously reported earnings per unit of the limited partners would not change as a result of the dropdown acquisition. Qualitative disclosures about how the rights to the earnings or losses differ before and after the drop-down acquisition occurs for purposes of computing earnings per unit under the two-class method are also required. This standard became effective beginning in 2016; however, we have elected to early adopt this standard in this report and have retrospectively adjusted our prior period balances related to this standard in this report. See Note 5.
In February 2015, the FASB issued a new accounting pronouncement to respond to stakeholders’ concerns about the current accounting for consolidation of certain legal entities.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update was implemented by us on January 1, 2016, and had no effect on our condensed consolidated financial statements or related disclosures.
In February 2016, the FASB issued a pronouncement amending disclosure and presentation requirements for lessees and lessors to better reflect the recognition of assets and liabilities that arise from leases. The pronouncement states that a lessee should recognize a liability to make lease payments and a right-of-use asset representing its right to use the underlying asset for the lease term on the face of the balance sheet.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t>
  </si>
  <si>
    <t>GOING CONCERN</t>
  </si>
  <si>
    <t>3. GOING CONCERN
The precipitous decline in oil and natural gas prices during 2015 and into 2016 has had a significant adverse impact on our business, and has impacted the Partnership’s ability to comply with financial covenants and ratios in its Credit Agreement. Based upon our current estimates and expectations for commodity prices in 2016, we do not expect to remain in compliance with all of the restrictive covenants contained in the Credit Agreement throughout 2016 unless those requirements are waived or amended. Absent a waiver or amendment, failure to meet these covenants and ratios would result in a default and, to the extent the applicable Lenders so elect, an acceleration of the existing indebtedness, causing such debt of approximately $173.5 million to be immediately due and payable. The Partnership does not currently have adequate liquidity to repay all of its outstanding debt in full if such debt were accelerated.
The Credit Agreement requires us to deliver audited, consolidated financial statements without a “going concern” or like qualification or exception. On March 29, 2016, the Partnership entered into the Third Amendment. Pursuant to the Third Amendment, we received an agreement from the Lenders that the default resulting from non-compliance with our financial covenants and ratios had been waived as it relates to the 2015 consolidated financial statements.
Pursuant to the Third Amendment to the Credit Agreement, certain other events of default were waived until June 30, 2016. Subsequently, the Partnership has entered into other amendments to the Credit Agreement, which extended the waiver of certain covenant defaults until November 30, 2016. Notwithstanding the effects of these waivers, it is unlikely that we can comply with the leverage covenant currently contained in the Credit Agreement during the next twelve months. If we cannot obtain from the Lenders a waiver of such potential breach or an amendment of the leverage covenant, our breach would constitute an event of default that could result in an acceleration of substantially all of our outstanding indebtedness. We would not have sufficient capital to satisfy these obligations.
While these amendments offer a temporary solution to the defaults under the Credit Agreement, the Partnership still seeks a long-term solution to enhance the Partnership’s liquidity and address concerns surrounding its ability to remain in compliance with the financial covenants under its Credit Agreement.
The significant risks and uncertainties described above raise substantial doubt about the Company’s ability to continue as a going concern. The condensed consolidated financial statements have been prepared on a going concern basis of accounting, which contemplates continuity of operations, realization of assets, and satisfaction of liabilities and commitments in the normal course of business. The condensed consolidated financial statements do not include any adjustments that might result from the outcome of the going concern uncertainty.
The Partnership is currently in discussions with various stakeholders and is pursuing or considering a number of actions including: (i) obtaining additional sources of capital from asset sales, private issuances of equity or equity-linked securities, debt for equity swaps, or any combination thereof; (ii) obtaining waivers or amendments from the Lenders; and (iii) continuing to minimize its capital expenditures, reduce costs and maximize cash flows from operations. There can be no assurance that sufficient liquidity can be obtained from one or more of these actions or that these actions can be consummated within the period needed.</t>
  </si>
  <si>
    <t>PARTNERSHIP EQUITY AND DISTRIBUTIONS</t>
  </si>
  <si>
    <t>4. PARTNERSHIP EQUITY AND DISTRIBUTIONS
Outstanding Units
As of September 30, 2016, Azure owned 100% of our general partner interests consisting of 429,365 general partner units representing a 3.7% general partner interest, 255,319 common units representing a 2.3% limited partner interest and 100% of our outstanding IDR Units. As of September 30, 2016, the Partnership had common units outstanding of 11,284,341 of which, the public owned 11,029,022 units, representing a 97.7% limited partner interest.
Distributable Cash and Distributions
The Partnership Agreement, which was amended and restated for the second time on February 27, 2015 for, among other things, the Transactions, requires that within 45 days after the end of each quarter, we distribute all of our available cash to unitholders of record on the applicable record date, as determined by our General Partner. We intend to make at least the minimum quarterly distribution of $0.35 per unit, or $1.40 per unit on an annual basis, to holders of our common and subordinated units, to the extent we have sufficient cash from our operations after the establishment of cash reserves and the payment of costs and expenses, including reimbursement of expenses to our General Partner and its affiliates.
On February 1, 2016, the Partnership announced a temporary suspension of the distributions for the quarterly period ended December 31, 2015. In addition, we have also suspended the distributions for the quarterly periods ended March 31, 2016, June 30, 2016 and September 30, 2016, primarily due to liquidity constraints contained in the amendments to our Credit Agreement. Should the distributions be reinstated, the common unitholders will be entitled to receive the minimum quarterly distribution of $0.35 per unit in arrears for each quarter as to which the distributions were suspended. Payment of any such amount in arrears will be subject to board of director’s approval and compliance with the terms of our Partnership Agreement and the agreements governing our indebtedness. Our ability to pay distributions also is reliant on our ability to comply with restrictions contained in the agreements governing our debt. However, there is no guarantee that we will pay the minimum quarterly distribution on our units in any quarter.
The Partnership declared the following cash distributions to its unitholders of record for the periods presented:
Total Quarterly
Distribution per
Total Cash
Date of
Quarter ended:
Unit
Distribution (1)
Distribution
September 30, 2016 (2)
$
—
—
June 30, 2016 (2)
$
—
—
March 31, 2016 (2)
$
—
—
December 31, 2015 (2)
$
—
—
September 30, 2015
$
$
November 13, 2015
June 30, 2015
$
$
August 14, 2015
March 31, 2015
$
$
May 15, 2015
(1)
Total distribution amount includes the distributions paid to our General Partner and does not include the payment associated with the distribution equivalent rights that accrue on all unvested phantom units that have been issued under our long-term incentive plan.
(2)
Distributions for the quarterly periods ended September 30, 2016, June 30, 2016, March 31, 2016 and December 31, 2015 have been suspended primarily due to the Partnership’s liquidity constraints contained in the amendments to its Credit Agreement.
General Partner Interest
As of September 30, 2016, Azure owned 100% of our general partner interest. If we issue additional units, our General Partner has the right, but not the obligation, to contribute a proportionate amount of capital to us in order to maintain its general partner interest. The general partner interest, and the percentage of our cash distributions to which our General Partner is entitled from such interest, will be proportionately reduced if we issue additional units in the future (other than the issuance of common units upon conversion of outstanding subordinated units or the issuance of common units upon a reset of the incentive distribution rights) and our General Partner does not contribute a proportionate amount of capital to the Partnership in order to maintain its general partner interest. As of September 30, 2016, the general partner interest was the equivalent of 3.7%. This general partner interest increased from 1.9% as of March 31, 2016 as a result of: (i) NuDevco surrendering to the Partnership 8,724,545 subordinated units and 1,939,265 common units as a result of the AES Agreement; partially offset by (ii) our General Partner electing not to make a contribution in connection with the previous issuances of common units related to the vesting of awards under the Marlin Midstream Partners, LP 2013 Long-Term Incentive Plan (“LTIP”) (See Note 12); and (iii) our General Partner electing not to make a contribution in connection with the issuance of 255,319 common units to Azure in connection with the contribution of Azure ETG.
Incentive Distribution Rights
As of September 30, 2016, Azure owned all of our outstanding IDR Units. The IDR Units entitle the holder to receive an increasing percentage, 13%, 23% and 48%, of quarterly distributions of available cash from operating surplus after the minimum quarterly distribution and certain target distribution levels have been achieved. The target distribution levels are defined within the Partnership Agreement as: (i) the First Target Distribution of $0.4025 per unit per quarter; (ii) the Second Target Distribution of $0.4375 per unit per quarter; and (iii) the Third Target Distribution of $0.5250 per unit per quarter. The maximum distribution of 48% does not include any distributions that our General Partner or Azure may receive on common, subordinated or general partner units that they own.
Common Units
Our common units represent limited partner interests in us. The holders of our common units are entitled to participate in distributions and are entitled to exercise the rights and privileges available to limited partners under our Partnership Agreement. Our Partnership Agreement provides that, during the Subordination Period, as defined in the Partnership Agreement, the common units have the right to receive distributions of available cash from operating surplus each quarter in an amount that is at least equal to $0.35 per common unit before any distributions of available cash from operating surplus may be made on the subordinated units.
As previously disclosed, the Partnership temporarily suspended distributions for the first three quarters of 2016 and fourth quarter of 2015. Should the distributions be reinstated, the common unitholders will be entitled to receive the minimum quarterly distribution of $0.35 per unit in arrears for each quarter as to which the distributions were suspended prior to distributions being made in respect of IDR Units or any junior securities. Payment of any such amount in arrears will be subject to the approval of the board of directors of the General Partner of the Partnership and compliance with the terms of our Partnership Agreement and the agreements governing our indebtedness.
Subordinated Units
Our subordinated units represent limited partner interests in us and convert to common units at the end of the Subordination Period, as defined within the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All subordinated units were surrendered to the Partnership effective April 1, 2016 per the terms of the AES Agreement.</t>
  </si>
  <si>
    <t>NET INCOME (LOSS) PER UNIT</t>
  </si>
  <si>
    <t>5. NET INCOME (LOSS) PER UNIT
The Partnership's condensed consolidated statements of operations were recast to reflect the Azure System for periods prior to March 1, 2015 in accordance with applicable accounting and financial reporting guidance. The Azure System had no units outstanding prior to the Transaction Date. Therefore, net loss per unit for the nine months ended September 30, 2015 is presented for the period March 1, 2015 to September 30, 2015, which is the period the Partnership's results of operations are included within these condensed consolidated financial statements and the period in which the Partnership's units were reflected as outstanding within these condensed consolidated financial statements.
The Partnership’s net income (loss) for the three and nine months periods ended September 30, 2016, the three months ended September 30, 2015 and the period March 1, 2015 to September 30, 2015 is allocated to the General Partner and our limited partners in accordance with their respective ownership percentages and, when applicable, giving effect to the IDR Units. The ETG System's net losses of $5.8 million have been allocated to the General Partner for the period January 1, 2015 to June 30, 2015 as this period preceded the contribution date of August 6, 2015. Basic and diluted net income (loss) per unit is calculated by dividing the partner’s interest in net income (loss) by the weighted average number of units outstanding during the period. There were no units or awards issued or outstanding during the three and nine months periods ended September 30, 2016, the three months ended September 30, 2015 and the period March 1, 2015 to September 30, 2015 that would be considered dilutive to the net income (loss) per unit calculation, and, therefore, basic and diluted net income (loss) per unit are the same for the periods presented.
For the three and nine months periods ended September 30, 2016 and 2015, net income (loss) was allocated to the unvested phantom unit awards granted to our executive officers and certain employees for the earnings (loss) per unit calculation. Relevant accounting guidance requires that unvested unit-based payments that entitle employees to receive non-forfeitable distributions are considered participating securities for earnings per unit calculations.
The following table illustrates the Partnership’s calculation of net income (loss) per unit for common and subordinated units for the periods presented:
Three Months Ended
Nine Months Ended
March 1, 2015 to
In thousands, except per unit data
September 30, 2016
September 30, 2015
September 30, 2016
September 30, 2015
Net income (loss)
$
$
$
$
Less amounts attributable to the General Partner:
Net loss of the Legacy System for the period January 1, 2015 to February 28, 2015
—
—
—
Net loss of the ETG System for the six months ended June 30, 2015
—
—
—
General Partner interest
Net income (loss) attributable to the General Partner
Less net income (loss) attributable to unvested phantom units
Net income (loss) attributable to common and subordinated units
$
$
$
$
Net income (loss) per common and subordinated unit - basic and diluted
$
$
$
$
Weighted average units outstanding - basic and diluted
Common units
Subordinated units
—
Total</t>
  </si>
  <si>
    <t>ACQUISITIONS</t>
  </si>
  <si>
    <t>6. ACQUISITIONS
Effective as of the Transaction Date, Azure contributed the Legacy System to the Partnership in exchange for aggregate consideration of $162.5 million, which was paid to Azure in the form of: (i) $99.5 million in cash; and (ii) the issuance of 90 of our IDR Units. The cash portion of the contribution was funded through borrowings under the Partnership's Credit Agreement (see Note 8).
The Legacy System has been deemed to be the accounting acquirer of the Partnership in the business combination because its parent company, Azure, obtained control of the Partnership through the indirect control of the General Partner. Consequently, the Legacy System’s assets and liabilities retained their historical carrying values. The Partnership's assets acquired and liabilities assumed by the Legacy System have been recorded at their fair values measured as of the Transaction Date. The excess of the assumed purchase price over the estimated fair values of the Partnership's net assets acquired were recorded as goodwill. The assumed purchase price and fair value of the Partnership has been determined by using a combination of an income, market and cost valuation methodology and considered the evaluation of comparable company transactions, the Partnership's discounted future cash flows, the fair value of the Partnership's common units as of the Transaction Date and the consideration paid by Azure for the general partner interest and IDR Units. The purchase price allocation has been prepared based on a valuation report prepared with the assistance of the Partnership’s fair value specialists and represents management’s best estimate of the enterprise and fair values of the Partnership.
The property, plant and equipment of the Legacy System has been reflected at its historical net carrying value, which is greater than the consideration paid for the business. The excess of the historical carrying value over the consideration paid was $51.7 million and was reflected as an increase to partners' capital. Additionally, the Partnership did not assume certain liabilities of the Legacy System as part of the Transactions, and, as a result, the amount of such liabilities not assumed is considered a deemed contribution within the statement of partners' capital.
The Partnership incurred $2.6 million in transaction related expenses prior to the Transaction Date as a result of the Transactions. These transaction related expenses were recognized by the Partnership when incurred in the periods prior to the Transaction Date, and therefore are not included within the results of operations presented within the condensed consolidated financial statements for the nine months ended September 30, 2015.
The following tables summarize the assumed purchase price, fair value and the allocation to the assets acquired and liabilities assumed as of February 28, 2015 (in thousands):
Total assumed purchase price and fair value of Azure Midstream Partners, LP
$
The allocation of the assumed purchase price is as follows (in thousands):
Assumed purchase price allocation to Azure Midstream Partners, LP:
Current assets
$
Property, plant and equipment
Identifiable intangible assets
Goodwill
Other assets
Current liabilities
Long-term debt
Deferred income tax liability
Total assumed consideration and fair value of Azure Midstream Partners, LP
$
Goodwill recognized from the business combination primarily related to the value attributed to additional growth opportunities, synergies and operating leverage within the Partnership's areas of operation. Goodwill was allocated to our gathering and processing segment and our logistics segment. Goodwill was fully impaired in September 2015. The assumed purchase price and fair values have been prepared with the assistance of our external fair value specialists, and represent management's best estimate of the enterprise value and fair values of the Partnership as of this date.
Contribution of the ETG System
On August 6, 2015, in connection with the execution of the Contribution Agreement, Azure contributed the ETG System to the Partnership in consideration for $80.0 million in cash and the issuance of 255,319 common units. In connection with the Contribution Agreement, we entered into a Gas Gathering Agreement with TGG. The Contribution Agreement contains customary representations and warranties, indemnification obligations and covenants by the parties, and provides that the Partnership’s acquisition of the ETG System was effective on July 1, 2015.
The contribution of the ETG System by Azure to the Partnership was determined to be a transaction between entities under common control for financial reporting purposes. Because the contribution of the ETG System is considered to be a transaction amongst entities under common control, the ETG System is reflected at Azure's historical cost and the difference between that historical cost and the purchase price is recorded as an adjustment to partners' capital.
The assets acquired and liabilities assumed of the ETG System have been reflected at their historical net carrying value, which is less than the consideration paid for the business. The excess of the consideration paid over the historical carrying value was $6.8 million and was reflected as a decrease to partners' capital. Additionally, the Partnership did not assume certain liabilities of the ETG System as part of the Contribution Agreement and, as a result, the amount of such liabilities not assumed is considered a deemed contribution within the condensed consolidated statement of partners' capital.
The Partnership incurred $0.7 million in transaction related expenses associated with the contribution of the ETG System for the year ended December 31, 2015.
The following table summarizes the excess of consideration over the historical net carrying value of the assets acquired and liabilities assumed and net decrease to the statement of partners' capital at August 6, 2015 (in thousands):
Consideration for the ETG System:
Cash
$
Issuance of 255,319 common units
Total consideration
Assets acquired and liabilities assumed:
Current assets
Property, plant and equipment, net
Deferred tax asset
Other long-term liabilities
Net assets acquired
Excess of consideration over net assets acquired
$
Gas Gathering Agreement
Pursuant to the terms of the Gas Gathering Agreement, the Partnership has agreed to provide gathering services to TGG on a priority basis for quantities of gas designated by TGG. AME, which is the sole member of the General Partner, has guaranteed TGG's obligations under the Gas Gathering Agreement.</t>
  </si>
  <si>
    <t>PROPERTY, PLANT AND EQUIPMENT, INTANGIBLE ASSETS</t>
  </si>
  <si>
    <t>PROPERTY, PLANT AND EQUIPMENT AND INTANGIBLE ASSETS</t>
  </si>
  <si>
    <t xml:space="preserve">7. PROPERTY, PLANT AND EQUIPMENT AND INTANGIBLE ASSETS
Property, plant and equipment, net
Property, plant and equipment, net is comprised of the following as of each period presented:
Estimated
Useful
September 30,
December 31,
In thousands
Lives (Years)
2016
2015
Gathering pipelines and related equipment
45
$
$
Gas processing and compression facilities
20
Buildings
30
Other depreciable assets
3 - 15
Land and rights of way
Construction in progress
Total property, plant and equipment
Accumulated depreciation
Total property, plant and equipment, net
$
$
With the recent decline in commodity prices negatively affecting the level of natural gas and crude oil production as well as the terms of the AES Agreement, we concluded that a triggering event had occurred which required a test for impairment of our assets. The fair value of our long-lived assets was below the carrying value for our gathering and processing assets. As a result, we recorded an impairment of $78.3 million to adjust the processing assets to their net realizable value in the first quarter of 2016.
The net realizable value for the processing assets was determined based upon third party valuations and recent market transactions which are considered Level 2 and Level 3 inputs in accordance with the accounting guidance.
On August 4, 2016, we sold our 100 MMcf/d Panola I processing plant and our Murvaul pipeline to Align. See Note 1 “ Disposition of Assets”.
Depreciation expense was $3.4 million and $11.4 million for the three and nine months periods ended September 30, 2016 and $4.3 million and $11.2 million for the three and nine months periods ended September 30, 2015.
Intangible assets, net
As part of the AES Agreement executed on March 31, 2016, the gathering and processing agreement and the logistics contracts, with AES, were terminated effective January 1, 2016. Accordingly, the intangible assets which represented the existing customer relationship with AES were impaired. The intangible assets were identified as part of the purchase price allocation to the Partnership's assets acquired by the Azure System.
The Partnership recorded an intangible asset impairment of $29.2 million during the first quarter of 2016. The remaining balance of the intangible asset, of $28.7 million, was eliminated in the second quarter of 2016 as part of the assignment of common and subordinated units and IDR Units from NuDevco to the Partnership.
The intangible impairment recorded in the first quarter of 2016 was calculated based upon the fair value of the NuDevco units that were surrendered on April 1, 2016. The fair value of the common shares were determined based upon the unit price as of March 31, 2016 which is considered a Level 1 input. The fair values of the subordinated units and IDR Units were derived from the common unit price as of March 31, 2016 and was determined using the purchase price valuation performed in connection with the Transactions which is considered a Level 2 input.
Due to the elimination of the remaining intangible asset balance, per the terms of the AES Agreement, no amortization expense associated with the intangible assets was recorded in the three months ended September 30, 2016. The amortization expense associated with the customer contracts and customer relationships intangible assets, which is included within depreciation and amortization expense within the statement of operations was $1.6 million for the nine months ended September 30, 2016 and $1.6 million and $3.8 million for the three and nine months periods ended September 30, 2015. </t>
  </si>
  <si>
    <t>LONG-TERM DEBT</t>
  </si>
  <si>
    <t>LONG-TERM DEBT.</t>
  </si>
  <si>
    <t>8. LONG-TERM DEBT
In March 2016, the Partnership began negotiations with the Lenders to secure waivers for non-compliance of its debt covenants related to the Credit Agreement. Subsequent amendments to the Credit Agreement and formal plans to sell the Partnerships assets and secure capital, submitted to the Lenders, have not resulted in a waiver of non-compliance of debt covenants greater than twelve months. Accordingly, based on relevant accounting guidance, the Partnership has classified its debt under the Credit Agreement as a current liability as of September 30, 2016.
Long-term debt, net of deferred borrowing costs consisted of the following:
In thousands
September 30, 2016
December 31, 2015
Credit Agreement
$
$
Less: Net deferred borrowing costs
Total debt
Less: Current portion of long-term debt
—
Total long-term debt, net of deferred borrowing costs
$
—
$
Credit Agreement
On February 27, 2015, we entered into the Credit Agreement with the Lenders.
Borrowings under the Credit Agreement bear interest, at the Partnership’s election, at the lesser of: (i) the LIBOR Rate, as defined in the Credit Agreement, plus an applicable margin of 3.25% to 4.25%; or (ii) the Base Rate, as defined in the Credit Agreement plus an applicable margin of 2.25% to 3.25%, in each case, based on the Consolidated Total Leverage Ratio, as defined in the Credit Agreement.
All of the Partnership's domestic restricted subsidiaries guarantee our obligations under the Credit Agreement, and all such obligations are secured by a security interest in substantially all of our assets, in each case, subject to certain customary exceptions. The Credit Agreement contains affirmative and negative covenants customary for credit facilities of its size and nature that, among other things, limit or restrict our ability and the ability of our subsidiaries to: (i) incur additional debt; (ii) grant certain liens; (iii) make certain investments; (iv) engage in certain mergers or consolidations; (v) dispose of certain assets; (vi) enter into certain types of transactions with affiliates; and (vii) make distributions, with certain exceptions, including the distribution of Available Cash, as defined in the Partnership Agreement, if no default or event of default exists.
As of September 30, 2016, we had outstanding borrowings under the Credit Agreement of $173.5 million. For the three and nine months periods ended September 30, 2016 interest expense associated with the Credit Agreement was $3.3 million and $8.4 million. For the three months ended September 30, 2015 interest expense associated with the credit agreement was $1.8 million. For the period March 1, 2015 to September 30, 2015 interest expense associated with the Credit Agreement was $4.1 million. We had net deferred loan costs of $1.6 million and $3.3 million as of September 30, 2016 and December 31, 2015 in connection with the Credit Agreement. These financing costs were classified within long-term debt, net of deferred borrowing costs in the condensed consolidated balance sheets and will be amortized to interest expense and related charges over the maturity period of the Credit Agreement.
As part of the AES Agreement discussed in Note 1, on April 1, 2016, the proceeds from the $15.0 million letter of credit were applied to pay down debt under our Credit Agreement.
Proceeds of $41.0 million from the Sale Agreement discussed in Note 1, on August 4, 2016, were used to pay down debt under our Credit Agreement.
Amendments to the Credit Agreement
As a result of the decline in commodity prices and associated decline in upstream oil and gas drilling activity, we experienced a decline in the growth in volume of natural gas we gather and process for our customers. These collective events affected our operating results adversely and resulted in the need to amend our Credit Agreement.
We have entered into several amendments to the credit facility which have, among other things,: i) waived certain covenants of default for specific periods of time; (ii) reduced the borrowing capacity under the Credit Agreement; (iii) restricted the amount of capital expenditures the Partnership may make; and (iv) required the Partnership to submit plans to sell assets of the Partnership and plans to raise capital.
Please see Note 1 “Going Concern Uncertainty” and “Amendments to Credit Agreement” for further discussion of these amendments to our Credit Agreement.
Based upon our current estimates and expectations for commodity prices in 2016, we do not expect to remain in compliance with all of the restrictive covenants contained in the Credit Agreement throughout 2016 unless those requirements are waived or amended. The Partnership does not currently have adequate liquidity to repay all of its outstanding debt in full if such debt were accelerated.
Azure Credit Agreements
On November 15, 2013, Azure closed on a $550.0 million Senior Secured Term Loan B (the "TLB") maturing November 15, 2018, and a $50.0 million Senior Secured Revolving Credit Facility, the ("Revolver") and collectively with the TLB, the ("Azure Credit Agreement"), with a maturity of November 15, 2017. Borrowings under the Azure Credit Agreement were unconditionally guaranteed, jointly and severally, by all of the Azure subsidiaries and are collateralized by first priority liens on substantially all of existing and subsequently acquired assets and equity. The Azure Credit Agreement weighted average interest rate for the period from January 1, 2015 to February 28, 2015 was 6.50%.
Azure System Long-term Debt and Related Expense Allocations
The Azure Credit Agreement served as the sole borrowing agreement applicable for the Azure System from the period November 15, 2013 up to the Transaction Date. In addition, substantially all of Azure’s subsidiaries, including the Azure System, served as guarantors and pledger's with respect to the Azure Credit Agreement. The Azure System’s long-term debt and related expense balances for the period from January 1, 2015 to February 28, 2015 represent an allocation of its proportionate share of the Azure consolidated long-term debt presented in accordance with applicable accounting guidance. The allocation of long-term debt and related expense is based on the Azure System’s proportional carrying value of assets as a percentage of total assets financed by the Azure Credit Agreement.
In connection with entering into the Azure Credit Agreement, Azure incurred financing costs, which were deferred and amortized over the maturity period of the Azure Credit Agreement. These deferred financing costs have also been allocated to the Azure System’s balance sheet, included within long-term debt, net of deferred borrowing costs, as of December 31, 2015. The Azure System's interest expense allocation has also been calculated using a similar allocation methodology as long-term debt.
The weighted average long-term debt allocated to the Azure System for the period January 1, 2015 to February 28, 2015 was $192.0 million. The weighted average long-term debt allocated to the Partnership for the Azure ETG System was $54.4 million for the period March 1, 2015 to June 30, 2015. The interest expense allocated to the Azure System for the period January 1, 2015 to February 28, 2015 was $2.3 million of which $0.3 million was associated with the allocation of deferred financing cost amortization expense. The interest expense allocated to the Partnership for the Azure ETG System was $1.7 million for the period March 1, 2015 to June 30, 2015, of which $0.2 million was associated with the allocation of deferred financing cost amortization expense.
The allocation of long-term debt and related expenses to the Azure System were in accordance with applicable accounting guidance, and the long-term debt and related expenses were not assumed by the Partnership as part of the Contribution. As a result, the allocation of long-term debt and related expenses is only applicable for the Azure System historical periods presented.</t>
  </si>
  <si>
    <t>SEGMENT INFORMATION</t>
  </si>
  <si>
    <t>9. SEGMENT INFORMATION
As of September 30, 2016, the Partnership had two operating segments gathering and processing and logistics. These segments were identified based on the differing products and services, regulatory environment, and expertise required for their respective operations. The Partnership's CODM is the Chief Executive Officer of our General Partner.
As a result of the terms of the AES Agreement all of the contracts with our logistics segment were terminated. During the second quarter of 2016, we evaluated our logistics segment. This evaluation resulted in focusing our operations around our Wildcat crude oil transloading facility located in Carbon County, Utah. We moved our transloading equipment from our Wyoming and New Mexico facilities to our Wildcat facility to concentrate our efforts to acquire new business in this region. During the third quarter of 2016, the Partnership added one customer for its logistics segment. Based on relevant accounting guidance, we have determined that the logistics business remains a viable segment for the third quarter of 2016. We will continue to evaluate our logistics segment on an ongoing basis to determine its viability as an operating segment.
The financial information for our operating segments has been presented for the three and nine months ended September 30, 2016 and 2015 and as of September 30, 2016 and December 31, 2015.
The following table presents financial information by segment for the three months ended September 30, 2016:
Gathering &amp;
Corporate and
Azure Midstream
In thousands
Processing
Logistics
Consolidation
Partners, LP
Total operating revenues
$
$
$
—
$
Cost of natural gas and NGL's
—
—
Gross margin
—
Operation and maintenance
—
General and administrative
—
—
Depreciation and amortization expense
Operating income (loss)
Interest expense
—
—
Gain on sale of assets
—
—
Other income, net
—
Net income (loss) before income tax expense
Income tax expense
—
Net income (loss)
$
$
$
$
The following table presents financial information by segment for the nine months ended September 30, 2016:
Gathering &amp;
Corporate and
Azure Midstream
In thousands
Processing
Logistics
Consolidation
Partners, LP
Total operating revenues
$
$
$
—
$
Cost of natural gas and NGL's
—
—
Gross margin
—
Operation and maintenance
—
General and administrative
—
—
Depreciation and amortization expense
Impairments
—
Operating loss
Interest expense
—
—
Gain on sale of assets
—
—
Other (income) expense, net
—
Net loss before income tax expense
Income tax expense (benefit)
—
Net loss
$
$
$
$
The following table presents financial information by segment for the three months ended September 30, 2015:
Gathering &amp;
Corporate and
Azure Midstream
In thousands
Processing
Logistics
Consolidation
Partners, LP
Total operating revenues
$
$
$
—
$
Cost of natural gas and NGL's
—
—
Gross margin
—
Operation and maintenance
—
General and administrative
—
—
Depreciation and amortization expense
Impairments
—
Operating loss
Interest expense
—
—
Other (income) expense, net
—
Net loss before income tax expense
Income tax expense
—
—
Net loss
$
$
$
$
The following table presents financial information by segment for the nine months ended September 30, 2015:
Gathering &amp;
Corporate and
Azure Midstream
In thousands
Processing
Logistics
Consolidation
Partners, LP
Total operating revenues
$
$
$
—
$
Cost of natural gas and NGL's
—
—
Gross margin
—
Operation and maintenance
—
General and administrative
—
—
Depreciation and amortization expense
Impairments
—
Operating loss
Interest expense
—
—
Other (income) expense, net
—
Net loss before income tax expense
Income tax expense
—
—
Net loss
$
$
$
$
The following table presents financial information by segment as of September 30, 2016:
Gathering &amp;
Corporate and
Azure Midstream
In thousands
Processing
Logistics
Consolidation
Partners, LP
Assets:
Current assets
$
$
$
$
Property, plant and equipment, net
$
Other assets
—
—
Total Assets
$
$
$
$
Liabilities and Partners’ Capital
Total current liabilities
$
$
$
$
Total long-term liabilities
—
—
Total Liabilities
Partners’ Capital
Total Liabilities and Partners’ Capital
$
$
$
$
The following table presents financial information by segment as of December 31, 2015:
Gathering &amp;
Corporate and
Azure Midstream
In thousands
Processing
Logistics
Consolidation
Partners, LP
Assets:
Current assets
$
$
$
$
Property, plant and equipment, net
$
Intangible assets, net
—
—
Other assets (1)
—
—
Total Assets
$
$
$
$
Liabilities and Partners’ Capital
Total current liabilities
$
$
$
$
Total long-term liabilities (1)
—
Total Liabilities
Partners’ Capital
Total Liabilities and Partners’ Capital
$
$
$
$
_____________________________
(1) Includes reclassification of deferred loan costs of $3.3 million from other assets to total long-term liabilities.</t>
  </si>
  <si>
    <t>COMMITMENTS AND CONTINGENCIES</t>
  </si>
  <si>
    <t>10. COMMITMENTS AND CONTINGENCIES
Pursuant to the Contribution Agreement, the Partnership entered into a Gas Gathering Agreement with TGG agreeing to provide services to TGG on a priority basis for quantities of gas designated by TGG. Azure has guaranteed TGG’s obligations under the Gas Gathering Agreement. For the three and nine months periods ended September 30, 2016, TGG paid the Partnership $0.4 million and $1.1 million.
From time to time, the Partnership may be involved in legal, tax, regulatory and other proceedings in the ordinary course of business. Management does not believe that the Partnership is a party to any litigation that will have a material impact on its financial condition or results of operations.
The Partnership and its subsidiaries are guarantors of the Credit Agreement as of September 30, 2016 (See Note 8).
The Partnership leases compression and treating equipment and these leases are accounted for as operating leases. Total rent expense for operating leases, including those with terms of less than one year, was $0.2 million and $0.6 million for the three and nine months periods ended September 30, 2016 and $0.4 million and $2.1 million for the three and nine months periods ended September 30, 2015.
The following table summarizes our future minimum lease commitments:
In thousands
2016
2017
2018
2019
2020
Thereafter
Total
Operating lease agreements (1)
$
$
$
$
$
$
$
(1)
The contractual obligations associated with operating lease agreements relate to various midstream property and equipment operating leases that are used in our gathering, processing and transloading operations and have terms of greater than one year.</t>
  </si>
  <si>
    <t>TRANSACTIONS WITH AFFILIATES</t>
  </si>
  <si>
    <t>11 . TRANSACTIONS WITH AFFILIATES
From time to time, we enter into transactions with affiliated entities that are deemed affiliated entities because of common ownership. These affiliated entities include Azure and its owners, affiliates and subsidiaries, including our General Partner.
Revenues and cost of natural gas and NGLs
The Partnership gathering and processing segment sells natural gas to its affiliates throughout the course of business. For the three and nine months periods ended September 30, 2016, affiliate natural gas sales were $0.7 million and $2.0 million. For the three months ended September 30, 2015, affiliate natural gas sales resulted in a gas imbalance owed to our customers of $50,000. For the nine months ended September 30, 2015, affiliate natural gas sales were $0.7 million.
Due to the termination of our contracts with AES, per the terms of the AES Agreement, we incurred no affiliate related cost of natural gas and NGLs sold for the three and nine months periods ended September 30, 2016. For the three and nine months periods ended September 30, 2015, the Partnership’s results of operations included the related cost of natural gas and NGLs sold in the amount of $1.4 million and $3.3 million. All of these costs were attributable to AES.
The Partnership provides gathering, transportation, and processing services to its affiliates. The Partnership’s gathering and processing segment provided gathering, transportation, and processing services to its other affiliates in the amount of $0.3 million and $1.0 million for the three and nine months periods ended September 30, 2016 and $0.3 million and $0.4 million for the three and nine months periods ended September 30, 2015.
The Partnership had a fee-based commercial agreement with AES, requiring a minimum monthly volume commitment of 80 MMcf/d. This agreement, which was terminated in the first quarter of 2016, contributed to gathering, processing, transloading, and other fee revenue of $4.0 million for the three months ended September 30, 2015 and $10.1 million for the period March 1, 2015 to September 30, 2015.
Also included in gathering, processing, transloading and other fee revenue are transloading services provided to AES. These services accounted for $4.2 million in revenue for the three months ended September 30, 2015 and $9.8 million in revenue for the period March 1, 2015 to September 30, 2015.
See Note 1 “Associated Energy Services (“AES”) Contract Terminations” for more information on the termination of our affiliate contracts with AES.
Accounts receivable from and accounts payable to affiliates
The Partnership had receivables due from these affiliates in the amount of $0.5 million and $5.1 million at September 30, 2016 and December 31, 2015. Receivables due from affiliates at September 30, 2016 related to the Partnership’s fee-based gathering and processing agreements and payroll related expenses due from Azure of $0.2 million. Receivables due from affiliates at December 31, 2015 related to the Partnership's fee-based transloading services agreement with AES and payroll related expenses due from Azure of $2.2 million. We had no payables due to affiliates at September 30, 2016 and $0.1 million at December 31, 2015. Payables to affiliates primarily related to settlements under the Partnership's gathering and processing agreements and reimbursement to an affiliate of NuDevco for certain general and administrative and operating costs under the Existing Omnibus Agreement with NuDevco.
Cost Allocations and Termination of Existing Omnibus Agreement and Entering into New Omnibus Agreement
In connection with the Transactions, the Partnership terminated its Original Omnibus Agreement, dated July 31, 2013, by and between NuDevco and its affiliates, the General Partner and the Partnership, together with the General Partner, the (“Partnership Parties”). NuDevco and its affiliates released each of the Partnership Parties, and each of the Partnership Parties released NuDevco and its affiliates, from any claims or liabilities arising from or under the terms of the Original Omnibus Agreement other than any obligations under the Transaction Agreement.
Also in connection with the Transactions, the Partnership entered into the New Omnibus Agreement with the General Partner and Azure, pursuant to which, among other things:
·
Azure will provide Services on behalf of the General Partner for the benefit of the Partnership and its subsidiaries;
·
The Partnership is obligated to reimburse Azure and its affiliates for costs and expenses incurred by Azure and its affiliates in providing the Services on behalf of the Partnership;
·
The General Partner or Azure may at any time temporarily or permanently exclude any particular Service from the scope of the New Omnibus Agreement upon 90 days’ notice;
·
The Partnership or Azure may terminate the New Omnibus Agreement in the event that Azure ceases to control the General Partner. Azure may also terminate the New Omnibus Agreement if the General Partner is removed without cause and the units held by the General Partner were not voted in favor of the removal; and
·
The Partnership will have a right of first offer on any proposed transfer of any assets owned by Azure or its subsidiaries.
Expenses under the New Omnibus Agreement, which are included within general and administrative expenses within the condensed consolidated statements of operations, were $0.9 million and $3.3 million for the three and nine months periods ended September 30, 2016, $1.1 million for the three months ended September 30, 2015 and $2.6 million for the period March 1, 2015 to September 30, 2015. These expenses are reimbursed by the Partnership to Azure and its affiliates. In addition, Azure and its affiliates plan to allocate certain overhead costs associated with general and administrative services, including facilities, information services, human resources and other support departments to the Partnership. Where costs incurred on the Partnership’s behalf could not be determined by specific identification, the costs were primarily allocated to the Partnership based on percentage of departmental usage, wages or headcount. The Partnership believes these allocations are a reasonable reflection of the utilization of services provided. However, the allocations may not fully reflect the expenses that would have been incurred had the Partnership been a stand-alone company during the periods presented.
Substantially all of the Partnership’s senior management are employed by Azure. As a result, Azure's consolidated general and administrative expenses have been allocated to the Azure System for the period from November 15, 2013 up to the Transaction Date. The allocated general and administrative expenses from Azure were $1.7 million for the period January 1, 2015 to March 1, 2015. The allocated general and administrative expenses from the Azure ETG System were $0.6 million for the period March 1, 2015 to June 30, 2015. This allocation represents Azure’s best estimate of the general and administrative expenses incurred on behalf of the Azure System and was determined after consideration of multiple operating metrics, including dedicated operating personnel, pipeline mileage and system throughput as a percentage of each total consolidated Azure’s operating metric. Management believes these allocations reasonably reflect the utilization of services provided and benefits received. The allocated costs are included within general and administrative expense in the condensed consolidated statements of operations. See Note 8 for further discussion of the long-term debt and interest expense allocated to the Azure System.
.</t>
  </si>
  <si>
    <t>EQUITY BASED COMPENSATION</t>
  </si>
  <si>
    <t xml:space="preserve">12. EQUITY BASED COMPENSATION
The board of directors of the Partnership’s General Partner have adopted the LTIP. Individuals who are and were eligible to receive awards under the LTIP include: (i) employees of the Partnership, Azure and its affiliates, and NuDevco and its affiliates; (ii) directors of the Partnership’s General Partner; and (iii) consultants. The LTIP provides for the grant of unit options, unit appreciation awards, restricted units, phantom units, distribution equivalent rights, unit awards, profits interest units, and other unit-based awards. The maximum number of common units issuable under the LTIP is 1,750,000.
The Partnership had 278,400 phantom unit awards outstanding immediately prior to the Transactions that had been awarded to certain employees of NuDevco and its affiliates who provide direct or indirect services to the Partnership pursuant to affiliate agreements.
All of the phantom unit awards granted were considered non-employee equity based awards, issued to individuals who were not deemed to be employees of the Partnership. The applicable accounting guidance required that the phantom unit awards be remeasured at fair market value at each reporting period and amortized to compensation expense on a straight-line basis over the vesting period of the phantom units with a corresponding increase in a liability. Management intended to settle the awards by allowing the recipient to choose between: (i) issuing the net amount of common units due, less common units equivalent to pay withholding taxes, due upon vesting with the Partnership paying the amount of withholding taxes due in cash; or (ii) issuing the gross amounts of common units due with the recipient paying the withholding taxes. DER were accrued for each phantom unit award as the Partnership declares cash distributions and was recorded as a decrease in partners’ capital with a corresponding liability in accordance with the vesting period of the underlying phantom unit, which will be settled in cash when the underlying phantom units vest. The phantom units awarded to employees of NuDevco and its affiliates had vesting terms of five equal annual installments.
The acquisition of our General Partner by Azure resulted in a Change in Control Event, as defined in the LTIP, for the holders of our phantom units, and, as a result, all of the outstanding phantom units immediately vested as of the date of the Change in Control Event. As a result of the vesting of the phantom units, the Partnership immediately recognized compensation expense of $4.2 million and issued 196,108 common units. The Partnership was also required to make a cash payment of $1.9 million associated with the withholding taxes on these units and a cash payment of $0.2 million related to the distribution equivalent rights associated with these phantom units. The compensation expense has not been reflected within the Partnership's condensed consolidated financial statements for the period from March 1, 2015 to September 30, 2015, but rather have been considered an expense incurred immediately prior to the Transactions and therefore is reflected within the Partnership's operating results prior to the business combination. The liability associated with the withholding tax and distribution equivalent rights payments were included within the liabilities assumed by the Partnership as part of the business combination.
On July 9, 2015, the Partnership awarded 379,544 phantom units under the LTIP to certain named executive officers and employees of the General Partner. Each phantom unit is the economic equivalent of one common unit of the Partnership and entitles the grantee to receive one common unit or an amount of cash equal to the fair market value of a common unit upon the vesting of the phantom unit. The phantom units vest in three equal annual installments the first of which vested on July 1, 2016. In addition, the Partnership awarded 3,522 common units under the LTIP, to an employee of the General Partner, which vested immediately upon issuance.
On January 27, 2016, the Partnership awarded an additional 153,500 phantom units under the LTIP to executive officers and certain employees of the General Partner. The phantom units vested in a single installment which took place on July 18, 2016.
The following table summarizes information regarding awards of phantom units granted under the LTIP as of September 30, 2016:
Weighted Average
Grant-Date
Number of Units
Fair Value
Total unvested phantom units at December 31, 2015
$
Granted
$
Vested
$
Forfeited
$
Total unvested phantom units at September 30, 2016
$
As of September 30, 2016, the unrecognized unit-based compensation expense related to the LTIP was $1.8 million. Incremental unit-based compensation will be recorded in operating expense and general and administrative expense accordingly over the weighted average period of 1.7 years. Our policy for estimating the weighted average annual forfeiture rate is based on historical forfeitures since the inception of the LTIP. </t>
  </si>
  <si>
    <t>INCOME TAX</t>
  </si>
  <si>
    <t>13. INCOME TAX
The Partnership is not a taxable entity for U.S. federal income tax purposes or for the majority of states that impose an income tax. Therefore, income taxes are not levied at the entity level, but rather on the individual partners of the Partnership. Accordingly, the accompanying condensed consolidated financial statements do not include a provision for federal and state income taxes.
The Partnership is subject to the Texas Margin Tax, which qualifies as an income tax under GAAP, and requires us to recognize the effect of this tax on the temporary differences between the financial statement assets and liabilities and their tax basis. Our current tax liability will be assessed based upon the gross revenue apportioned to Texas.
The Partnership had a non-current deferred tax liability of $0.9 million and $1.1 million as of September 30, 2016 and December 31, 2015 that relates primarily to differences between the book basis of property, plant and equipment and their tax basis, as well as the timing of recognition of deferred revenue. The Partnership incurred income tax expense for the three months ended September 30, 2016 of $0.2 million. The associated deferred income tax benefit of $0.1 million recorded for the nine months ended September 30, 2016, was a result of a smaller book to tax difference resulting from impairments recorded in the first quarter of 2016. There was no current income tax expense for the three and nine months periods ended September 30, 2016.
The Partnership did not have any uncertain tax positions as of September 30, 2016.</t>
  </si>
  <si>
    <t>SUPPLEMENTAL CASH FLOW INFORMATION</t>
  </si>
  <si>
    <t>14. SUPPLEMENTAL CASH FLOW INFORMATION
The following table summarizes certain supplemental cash flow information for each period:
Nine Months Ended September 30,
In thousands
2016
2015
Supplemental disclosures:
Cash paid for interest
$
$
Cash paid for income taxes
$
$
Supplemental non-cash investing and financing activities:
Elimination of intangible assets per the assignment of common and subordinated units and IDR Units from NuDevco to the Partnership
$
$
—
Recording of treasury units per the assignment of common and subordinated units and IDR Units from NuDevco to the Partnership
$
$
—
Parent company net contribution associated with the Legacy System
$
—
$
Parent company net contribution associated with the ETG System
$
—
$
Deemed contribution associated with the Contribution Agreement
$
—
$
Deemed contribution associated with the Transactions
$
—
$</t>
  </si>
  <si>
    <t>SUBSEQUENT EVENTS</t>
  </si>
  <si>
    <t>15. SUBSEQUENT EVENTS
On October 28, 2016, the Partnership entered into a limited duration waiver agreement to the Credit Agreement extending the waiver of certain covenant defaults until November 30, 2016.
Declining commodity prices throughout 2015 and continuing in 2016, have adversely affected the Partnership’s ability to comply with the financial covenants included in the Credit Agreement with the Lenders. On September 27, 2016, the Partnership entered into a limited duration waiver agreement to the Credit Agreement, which waived certain covenant defaults until October 28, 2016.
Terms of the limited duration waiver agreement executed October 28, 2016 include:
·
extended the waiver of certain covenant defaults until November 30, 2016:
·
borrowing capacity remained unchanged from prior limited duration waiver Agreement at $173.7 million; and
·
No later than November 15, 2016, the Partnership will set up a data room containing all information reasonably anticipated to be required by potential purchasers to conduct an evaluation of a capital raise involving the Partnership’s equity and the marketing and sale of all of the Partnership’s and its subsidiaries’ assets.
In October 2016, we identified a triggering event impacting the fair value of our Legacy System long-lived assets. The triggering event will result in the Partnership completing a detailed analysis comparing the fair value to the carrying value, and determining if the fair value is below the carrying value. This could result in an impairment during the fourth quarter of 2016.</t>
  </si>
  <si>
    <t>SIGNIFICANT ACCOUNTING POLICIES (Policies)</t>
  </si>
  <si>
    <t>Basis of Presentation</t>
  </si>
  <si>
    <t>Basis of Presentation
Azure Midstream Partners, LP
The condensed consolidated financial statements give effect to the business combination, accounted for in accordance with the applicable reverse merger accounting guidance, the Transactions under the acquisition method of accounting and the Contribution Agreement, which was determined to be a transaction between entities under common control.
Azure acquired a controlling financial interest in us through the acquisition of our General Partner. As a result, the Legacy System was deemed to be the accounting acquirer of the Partnership because its parent company, Azure, obtained control of the Partnership through its control of the General Partner. Consequently, the Legacy System was deemed to be the predecessor of the Partnership for financial reporting purposes, and the historical financial statements of the Partnership were recast and reflect the Legacy System for all periods prior to the closing of the Transactions. The closing of the Transactions occurred on February 27, 2015, and are reflected in the condensed consolidated financial statements of the Partnership as of the Transaction Date. The recording of the Transactions as of the Transaction Date did not have a material effect to the condensed consolidated financial statements.
The Legacy System's assets and liabilities retained their historical carrying values. Additionally, the Partnership's assets acquired and liabilities assumed by the Legacy System in the business combination were recorded at their fair values measured as of the Transaction Date. The excess of the assumed purchase price of the Partnership over the estimated fair values of the Partnership's net assets acquired was recorded as goodwill. The assumed purchase price or enterprise value of the Partnership was determined using acceptable fair value methods, and was partially derived from the consideration Azure paid for the General Partner and 90 of the IDR Units. Additionally, because the Legacy System was reflected at Azure’s historical cost, the difference between the $162.5 million in consideration paid by the Partnership and Azure's historical carrying values, net book value, at the Transaction Date was recorded as an increase to partners’ capital in the amount of $51.7 million. The purchase price and fair values were prepared with the assistance of the Partnership's external fair value specialists and represent management's best estimate of the enterprise value and fair values of the Partnership.
The ETG Contribution on August 6, 2015, effective July 1, 2015, was determined to be a transaction between entities under common control for financial reporting purposes. Because the ETG Contribution is considered to be a transaction amongst entities under common control, the ETG System is reflected at Azure's historical cost and the difference between that historical cost and the purchase price was recorded as an adjustment to partners' capital in the amount of $6.8 million. In addition, we have recast the financial results of the Partnership to include the financial results of the ETG System for all periods presented.
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nsolidated financial statements. Operating results for the three and nine months periods ended September 30, 2016 and 2015 are not necessarily indicative of the results which may be expected for the full year or for any interim period. The condensed consolidated financial statements include the accounts of the Partnership and its wholly owned subsidiaries. All significant intercompany transactions and balances have been eliminated in consolidation.
Azure System
The operating results and the majority of the assets and liabilities of the Azure System were specifically identified based on the existing divisional organization of Azure. Certain assets, liabilities and expenses presented in the carve‑out statements of financial position and statements of operations prior to the contributions of the Legacy System and ETG System represent allocations and estimates of the costs of services incurred by Azure. These allocations and estimates were based on methodologies that management believes to be reasonable, and include items such as outstanding debt and related expenses associated with Azure's credit agreement and general and administrative expenses incurred by Azure on behalf of the Azure System.
Revenues were identified by contracts that are specifically identifiable to the Azure System. Depreciation and amortization are based upon assets specifically identified to the Azure System. Salaries, benefits and other general and administrative costs were allocated to the Azure System based on management’s use of a reasonable allocation methodology as such costs were historically not allocated to the Azure System. Prior to the execution of the Transactions and the Contribution Agreement, Azure’s direct investment in the Azure System was presented as parent company net investment in the condensed consolidated balance sheets and included the accumulated net earnings and accumulated net contributions from Azure, including allocated long‑term debt, interest expense and general and administrative expenses.</t>
  </si>
  <si>
    <t>Cash and Cash Equivalents</t>
  </si>
  <si>
    <t>Cash and Cash Equivalents
Cash and cash equivalents consist of all unrestricted demand deposits and funds invested in highly liquid instruments with original maturities of three months or less. We periodically assess the financial condition of the institutions where these funds are held and believe that the credit risk is minimal.</t>
  </si>
  <si>
    <t>Accounts Receivable</t>
  </si>
  <si>
    <t>Accounts Receivable
Trade accounts receivable are recorded at the invoiced amount and do not bear interest. Trade accounts receivable arise from our natural gas sales, natural gas gathering, compression, dehydration, treating, processing, and hydrocarbon dew-point control and transportation services. Amounts collected on trade accounts receivable are included in net cash provided by operating activities in the condensed consolidated statements of cash flows. We had no allowance for doubtful accounts as of September 30, 2016 and December 31, 2015.</t>
  </si>
  <si>
    <t>Concentration of Credit Risk</t>
  </si>
  <si>
    <t>Concentration of Credit Risk
Financial instruments that potentially subject us to concentrations of credit risk are primarily accounts receivable. As of September 30, 2016, three customers accounted for more than 10% of our accounts receivable, BP plc, which accounted for 17.9%, Anadarko Petroleum Corporation, which accounted for 13.0% and, Texla Energy Management Inc., which accounted for 12.8%.
We perform ongoing credit evaluations of our customers’ financial condition. Declines in oil and natural gas prices have resulted in reductions in capital expenditure budgets of oil and natural gas exploration and development companies and could affect the financial condition of our customers.</t>
  </si>
  <si>
    <t>Property, Plant and Equipment</t>
  </si>
  <si>
    <t>Property, Plant and Equipment
Property, plant and equipment are stated at cost. Depreciation on property, plant and equipment is recorded on a straight-line basis for groups of property having similar economic characteristics over the estimated useful lives. Uncertainties that may impact these estimates include, but are not limited to,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However, subsequent events could cause a change in estimates, thereby affecting future depreciation amounts.
When items of property, plant and equipment are sold or otherwise disposed of, gains or losses are reported in the condensed consolidated statements of operations.
The Partnership capitalizes all construction-related direct labor and material costs, as well as indirect construction costs. Indirect construction costs include general engineering, insurance, taxes and the cost of funds used during construction. Capitalized interest is calculated by multiplying the Partnership’s monthly weighted average interest rate on outstanding debt by the amount of qualifying costs. After major construction projects are completed, the associated capitalized costs including interest are depreciated over the estimated useful life of the related asset. There was no capitalized interest recognized by the Partnership during the three and nine months periods ended September 30, 2016 and 2015.
Costs, including complete asset replacements and enhancements or upgrades that increase the original efficiency, productivity or capacity of property, plant and equipment, are also capitalized. In addition, certain of the Partnership’s plant assets require periodic and scheduled maintenance, such as overhauls. The cost of these scheduled maintenance projects are capitalized and depreciated on a straight-line basis until the next planned maintenance, which generally occurs every five years.
Costs for planned integrity management projects are expensed in the period incurred. The costs of repairs, minor replacements and maintenance projects, which do not increase the original efficiency, productivity or capacity of property, plant and equipment, are expensed as incurred.</t>
  </si>
  <si>
    <t>Impairment of Long‑Lived Assets</t>
  </si>
  <si>
    <t xml:space="preserve">Impairment of Long ‑ Lived Assets
We evaluate our long-lived assets for impairment when events or circumstances indicate that their carrying values may not be recoverable. These events include, but are not limited to, market declines that are believed to be other than temporary, changes in the manner in which we intend to use a long-lived asset, decisions to sell an asset and adverse changes in the legal or business environment such as adverse actions by regulators. If an event occurs, we evaluate the recoverability of our carrying value based on the long-lived asset's ability to generate future cash flows on an undiscounted basis. If the undiscounted cash flows are not sufficient to recover the long-lived asset's carrying value, or if we decide to sell a long-lived asset or group of assets, we adjust the carrying values of the asset downward, if necessary, to their estimated fair value. Our fair value estimates are generally based on assumptions market participants would use, including market data obtained through the sales process or an analysis of expected discounted cash flows. See Note 7. </t>
  </si>
  <si>
    <t>Intangible Assets</t>
  </si>
  <si>
    <t>Intangible Assets
We evaluate intangible assets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
As part of the AES Agreement executed on March 31, 2016, the gathering and processing agreement and the logistics contracts were terminated effective January 1, 2016. Accordingly, the intangible assets which represented the existing customer relationship with AES were impaired. The intangible assets were identified as part of the purchase price allocation to the Partnership's assets acquired by the Azure System. The remaining balance of the intangible asset was eliminated in the second quarter of 2016 as part of the assignment of common and subordinated units and IDR Units from NuDevco to the Partnership. See Note 7.</t>
  </si>
  <si>
    <t>Deferred Financing Costs</t>
  </si>
  <si>
    <t xml:space="preserve">Deferred Financing Costs
Financing costs incurred in connection with the issuance of debt are capitalized and amortized as interest expense under the effective interest method over the term of the related debt. The unamortized balance of deferred financing costs at September 30, 2016 is included within current portion of long-term debt within the condensed consolidated balance sheets. The unamortized balance of deferred financing costs at December 31, 2015 is included within long-term debt, net of deferred borrowing costs within the condensed consolidated balance sheets. The Partnership had net deferred loan costs of $1.6 million and $3.3 million as of September 30, 2016 and December 31, 2015. These deferred loan costs will be amortized over the maturity period of the Credit Agreement. All deferred financing costs included within the Azure System’s condensed consolidated balance sheets, up to the Transaction Date, are associated with the Azure Credit Agreement. See Note 8. </t>
  </si>
  <si>
    <t>Segment Reporting</t>
  </si>
  <si>
    <t>Segment Reporting
The Partnership's chief operating decision maker ("CODM") is the Chief Executive Officer of our General Partner. Our CODM evaluates the performance of our operating segments. The Partnership has two operating segments, gathering and processing and logistics, for financial reporting purposes.
At the time of the execution of the AES agreement, on April 1, 2016, AES was the sole customer of the crude oil logistics business. We currently have one customer for our crude oil logistics business. The Partnership is pursuing other customer contracts and currently has no plans to sell the assets of the logistics business. Accordingly, the assets of the logistics business are classified as held for use and the logistics segment does not meet the criteria to be classified as a discontinued operation.</t>
  </si>
  <si>
    <t>Revenues and Cost of Natural Gas and NGLs</t>
  </si>
  <si>
    <t xml:space="preserve">Revenues and Cost of Natural Gas and NGLs
The Partnership’s revenues are derived primarily from natural gas processing and fees earned from its gathering and processing operations. Revenues from all services and activities are recognized by the Partnership using the following criteria: (i) persuasive evidence of an exchange arrangement exists; (ii) delivery has occurred or services have been rendered; (iii) the buyer’s price is fixed or determinable; and (iv) collection is reasonably assured. Utilizing these criteria, revenues are recognized when the commodity is delivered or services are rendered. Similarly, cost of natural gas and NGLs is recognized when the commodity is purchased or delivered.
The Partnership’s fee-based contracts provide for a fixed fee arrangement for one or more of the following midstream services: (i) natural gas gathering; (ii) compression; (iii) dehydration; (iv) treating; (v) processing and hydrocarbon dew-point control; and (vi) transportation services to producers, third-party pipeline companies and marketers. Under these arrangements, the Partnership is paid a fixed fee based on the volume of the natural gas the Partnership gathers and processes, and recognizes revenues for its services in the month such services are performed. Substantially all of these fee-based agreements contain MVCs and annual inflation adjustments.
Under our commercial agreements that do not require us to deliver NGLs to the customer in kind, we provide NGL transportation services to our customers whereby we purchase the NGLs from the customer at an index price, less fractionation and transportation fees, and simultaneously sell the NGLs to third parties at the same index price, less fractionation fees. The revenue generated by these activities is offset by a corresponding cost of natural gas and NGLs that is recorded when we compensated the customer for its share of the NGLs.
Producers’ wells and other third-party gathering systems are connected to the Partnership’s gathering systems for delivery of natural gas to the Partnership’s processing and treating plants, where the natural gas is processed to extract NGLs and condensate or treated in order to satisfy downstream natural gas pipeline specifications. Under percentage of liquids (“POL”) arrangements, the Partnership retains a percentage of the liquids processed, and remits a portion back to the producer. Revenues are directly correlated to the commodity’s market value. POL contracts also include fee-based revenues for gathering and other midstream services. Under both fixed fee and POL arrangements, the counterparties’ share of NGLs, if not delivered as a commodity, is recorded as cost of natural gas and NGLs.
Under our keep-whole contracts, the Partnership is required to gather or purchase raw natural gas at current market rates. The volume of gas gathered or purchased is based on the measured volume at an agreed upon location, generally at the wellhead. The volume of gas redelivered or sold at the tailgate of the Partnership’s processing facility would be lower than the volume purchased at the wellhead primarily due to NGLs extracted through processing. The Partnership would make up or “keep the producer whole” for the condensate and NGL volumes through the delivery of or payment for a thermally equivalent volume of residue gas. The cost of these natural gas volumes is recorded as a cost of natural gas and NGLs. The keep-whole contracts convey an economic benefit to the Partnership when the combined value of the individual NGLs is greater in the form of liquids than as a component of the natural gas stream; however, the Partnership is adversely affected when the value of the NGLs is lower as liquids than as a component of the natural gas stream. Certain contracts also included fee-based revenues for gathering and other midstream services. Cost of revenues were derived primarily from the purchase of natural gas, NGLs and condensates. There were no material costs categorized as cost of natural gas and NGLs sold directly identified with gathering, processing and other revenue.
Other revenue producing activities are the sale of natural gas and NGLs purchased from third parties, for which the Partnership takes title, and the sale of condensate liquids. Natural gas revenues are derived from transactions that are completed under contracts with limited commodity price exposure, and the Partnership has elected the normal purchases and normal sales exemption on all such transactions for accounting purposes. The Partnership receives a market price per barrel on our revenue from natural gas condensate liquids. We recognize the natural gas and condensate revenues and the associated purchases and expenses on a gross basis within our statement of operations. The cost of natural gas purchased from third parties is reported as a component of operating costs and expenses.
The ETG System has a natural gas gathering agreement with a customer that provides for a minimum revenue commitment (“MRC”). Under the MRC, our customer agrees to pay a minimum monetary amount over certain periods during the term of the MRC. The customer must make a deficiency payment to us at the end of the contract year if its actual revenues are less than its MRC for that year. The customer is entitled to utilize the deficiency payments to offset gathering fees in the following periods to the extent that such customer’s revenues in the following periods exceed its MRC for that period. This contract provision ranges for the entire duration of the gas gathering agreement, which is ten years. We record customer billings for obligations under the MRC, solely with respect to this natural gas gathering agreement, as deferred revenue when the customer has the right to utilize deficiency payments to offset gathering fees in subsequent periods. We recognize deferred revenue under this arrangement as revenue once all contingencies or potential performance obligations associated with the related revenues have either: (i) been satisfied through the gathering of future excess volumes of natural gas; (ii) expired, or lapsed through the passage of time pursuant to the terms of the natural gas gathering agreement; or (iii) upon determination that the likelihood the customer will be able to generate revenues in excess of its future MRC as an offset to future gathering fees is remote.
During the third quarter of 2016, based on facts known, it was determined that all of the revenue recognition criteria related to the revenues which had been previously deferred under this contract had been met. Accordingly, we recognized the entire previously deferred balance of $18.5 million as revenue in the accompanying condensed consolidated statements of operations upon the determination that based on current facts the likelihood that our customer would be able to generate revenues in excess of its future MRC as an offset to future gathering fees is remote. As of December 31, 2015, deferred revenue under the MRC agreement was $11.6 million and is included within other long-term liabilities in the condensed consolidated balance sheet.
. </t>
  </si>
  <si>
    <t>Accounts Payable and Accrued Liabilities</t>
  </si>
  <si>
    <t xml:space="preserve">Accounts Payable and Accrued Liabilities
The Partnership's accounts payable and accrued liabilities as of September 30, 2016 and December 31, 2015, consist of obligations arising during the normal course of the Partnership's business operations which are expected to be settled within a period of twelve months. </t>
  </si>
  <si>
    <t>Fair Value of Financial Instruments</t>
  </si>
  <si>
    <t xml:space="preserve">Fair Value of Financial Instruments
Accounting guidance requires the disclosure of the fair value of all financial instruments that are not otherwise recorded at fair value in the financial statements. The carrying amount of long-term debt reported within the condensed consolidated balance sheets as of September 30, 2016 and December 31, 2015 approximates fair value, because of the variable rate nature of the long-term debt. The fair value of the debt is considered a Level 2 fair value measurement. The carrying amounts of cash and cash equivalents, accounts receivable, accounts payable and accrued liabilities reported within the condensed consolidated balance sheets approximate fair value due to the short-term nature of these items. </t>
  </si>
  <si>
    <t>Transactions with Affiliates</t>
  </si>
  <si>
    <t>Transactions with Affiliates
In connection with the closing of the Transactions, we terminated our omnibus agreement, dated July 31, 2013, by and between NuDevco, the General Partner and us, and entered into an omnibus agreement, the “New Omnibus Agreement” with the General Partner and Azure, pursuant to which, among other things, Azure has agreed to provide corporate, general and administrative services, (the “Services”), on behalf of the General Partner and for our benefit and we are obligated to reimburse Azure and its affiliates for costs and expenses incurred by Azure and its affiliates in providing the Services on our behalf. The New Omnibus Agreement also provides us with a right of first offer on any proposed transfer of any assets owned by Azure or its subsidiaries.</t>
  </si>
  <si>
    <t>Asset Retirement Obligations</t>
  </si>
  <si>
    <t>Asset Retirement Obligations
Applicable accounting guidance requires us to evaluate whether any future asset retirement obligations exist as of September 30, 2016 and December 31, 2015, and whether the expected retirement date of the related costs of retirement can be estimated. We have concluded that our natural gas gathering system assets, which include pipelines and processing and treating facilities, have an indeterminate life because they are owned and will operate for an indeterminate future period when properly maintained. A liability for these asset retirement obligations will be recorded only if and when a future retirement obligation with a determinable life is identified. The Partnership has not recognized any asset retirement obligations as of September 30, 2016 and December 31, 2015 because we have no current intention of discontinuing use of any significant assets in the long-term.</t>
  </si>
  <si>
    <t>Environmental Expenditures</t>
  </si>
  <si>
    <t xml:space="preserve">Environmental Expenditures
Our operations are subject to various federal, state and local laws and regulations relating to the protection of the environment. Although we believe that we are in compliance with applicable environmental regulations, the risk of costs and liabilities are inherent in pipeline ownership and operation, and there can be no assurances that we will not incur significant costs and liabilities.
Environmental expenditures related to operations that generate current or future revenues are expensed or capitalized, as appropriate. Liabilities are recorded when the necessity for environmental remediation or other potential environmental liabilities become probable and the costs can be reasonably estimated. Management is not aware of any contingent liabilities that currently exist with respect to environmental matters. </t>
  </si>
  <si>
    <t>Commitments and Contingencies</t>
  </si>
  <si>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t>
  </si>
  <si>
    <t>Income Taxes</t>
  </si>
  <si>
    <t xml:space="preserve">Income Taxes
The Partnership and its consolidated subsidiaries are not taxable entities for U.S. federal income tax purposes or for the majority of states that impose an income tax. Generally, income taxes are not levied at the entity level, but rather on the individual partners of the Partnership. The Partnership is subject to the Revised Texas Franchise Tax (“Texas Margin Tax”). The Texas Margin Tax is computed on modified gross margin, and is recorded as income tax expense in the condensed consolidated statements of operations. In June 2013, the State of Texas enacted certain changes to the Texas Margin Tax which lowered the tax rate and expanded the scope of depreciation deductions. The Partnership does not do business in any other state where a similar tax is applied. As of September 30, 2016 and December 31, 2015 , the Partnership had a non-current liability of $0.9 million and $1.1 million for deferred taxes. </t>
  </si>
  <si>
    <t>Net Income (Loss) Per Unit</t>
  </si>
  <si>
    <t>Net Income (Loss) Per Unit
Net income (loss) per unit is presented for the three and nine months periods ended September 30, 2016, the three months ended September 30, 2015 and the period from March 1, 2015 to September 30, 2015 as this is the period in which the Partnership's results of operations are included within net loss. The Azure System from the period January 1, 2015 up to the Transaction Date had no units and therefore net loss per unit is not presented for periods in which net loss consists only of the Azure System.</t>
  </si>
  <si>
    <t>Subsequent Events</t>
  </si>
  <si>
    <t>Subsequent Events
Subsequent events have been evaluated through the date these financial statements are issued. Any material subsequent events that occurred prior to such date have been properly recognized or disclosed in the condensed consolidated financial statements.</t>
  </si>
  <si>
    <t>Recent Accounting Pronouncements</t>
  </si>
  <si>
    <t>Recent Accounting Pronouncements
Accounting standard‑setting organizations frequently issue new or revised accounting rules and pronouncements. We regularly review new accounting rules and pronouncements to determine their impact, if any, on our financial statements.
In August 2016, the Financial Accounting Standards Board (“FASB”) issued ASU 2016-15, Classification of Certain Cash Receipts and Cash Payments , which amends ASC Topic 230, Statement of Cash Flows (“ASU 2016-15”). The amendments in ASU 2016-15 provide guidance on the following eight specific cash flow issues: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al. ASU 2016-15 is effective for public business entities for annual and interim periods beginning after December 17, 2017. Early adoption is permitted.
In March 2016, the FASB issued ASU 2016-09, Improvements to Employee Share-Based Payment Accounting , which amends ASC Topic 718, Compensation – Stock Compensation (“ASU 2016-09”). The new standard will require the following: (i) all of the tax effects related to share-based payments at settlement (or expiration) to be recorded through the income statement, and is required to be applied prospectively; (ii) the new standard also allows entities to withhold taxes of an amount up to the employees’ maximum individual tax rate in the relevant jurisdiction without resulting in liability classification of the award, and is required to be adopted using a modified retrospective approach; and (iii)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This standard became effective for us July 1, 2016.
In April 2015, the FASB issued a pronouncement that specifies how to calculate historical earnings per unit for a master limited partnership with retrospectively adjusted financial statements subsequent to a drop-down acquisition. The amendments specify that for purposes of calculating historical earnings per unit under the two-class method, the earnings or losses of a transferred business before the date of a drop-down acquisition are to be allocated entirely to the general partner. In that circumstance, the previously reported earnings per unit of the limited partners would not change as a result of the dropdown acquisition. Qualitative disclosures about how the rights to the earnings or losses differ before and after the drop-down acquisition occurs for purposes of computing earnings per unit under the two-class method are also required. This standard became effective beginning in 2016; however, we have elected to early adopt this standard in this report and have retrospectively adjusted our prior period balances related to this standard in this report. See Note 5.
In February 2015, the FASB issued a new accounting pronouncement to respond to stakeholders’ concerns about the current accounting for consolidation of certain legal entities.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update was implemented by us on January 1, 2016, and had no effect on our condensed consolidated financial statements or related disclosures.
In February 2016, the FASB issued a pronouncement amending disclosure and presentation requirements for lessees and lessors to better reflect the recognition of assets and liabilities that arise from leases. The pronouncement states that a lessee should recognize a liability to make lease payments and a right-of-use asset representing its right to use the underlying asset for the lease term on the face of the balance sheet.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This standard will become effective beginning in 2019.
In September 2015, the FASB issued a new accounting standard, which eliminates the requirement for an acquirer to retrospectively adjust the financial statements for measurement-period adjustments that occur in periods after a business combination is consummated. The standard is effective for public business entities for annual periods, including interim periods within those annual periods, beginning after December 15, 2015. The update was implemented on January 1, 2016.
In April 2015, the FASB issued a new accounting standard that simplifies the presentation of debt issuance costs. The amended guidance requires that debt issuance costs related to a recognized debt liability be presented within the balance sheet as a direct deduction from the carrying amount of that debt liability, consistent with debt discounts. The Partnership adopted the guidance effective January 1, 2016. The standard only affected the presentation of the Partnership's condensed consolidated balance sheet and does not affect any of the Partnership's other financial statements.
In August 2014, the FASB issued ASU 2014-15, " Disclosure of Uncertainties about an Entity’s Ability to Continue as a Going Concern (Subtopic 205-40)" . The guidance will require management to evaluate whether there are conditions and events that raise substantial doubt about the company's ability to continue as a going concern within one year after the financial statements are issued on both an interim and annual basis. Additionally, management will be required to provide certain footnote disclosures if it concludes that substantial doubt exists or when it plans to alleviate substantial doubt about the company's ability to continue as a going concern. ASU 2014-15 is effective for annual periods ending after December 15, 2016, and for annual and interim periods thereafter.
In May 2014, the FASB and International Accounting Standards Board jointly issued a comprehensive new revenue recognition standard that will supersede nearly all existing revenue recognition guidance under GAAP and International Financial Reporting Standards. The standard’s core principle is that a company will recognize revenue when it transfers promised goods or services to customers in an amount that reflects the consideration to which the entity expects to be entitled in exchange for those goods and services. This standard will become effective beginning in the first quarter of 2018. The adoption could have a significant impact on the condensed consolidated financial statements, however management is currently unable to quantify the impact.
There are currently no other recent accounting pronouncements that have been issued that we believe will materially affect our condensed consolidated financial statements</t>
  </si>
  <si>
    <t>PARTNERSHIP EQUITY AND DISTRIBUTIONS (Tables)</t>
  </si>
  <si>
    <t>Schedule of Cash Distributions to Unitholders</t>
  </si>
  <si>
    <t>Total Quarterly
Distribution per
Total Cash
Date of
Quarter ended:
Unit
Distribution (1)
Distribution
September 30, 2016 (2)
$
—
—
June 30, 2016 (2)
$
—
—
March 31, 2016 (2)
$
—
—
December 31, 2015 (2)
$
—
—
September 30, 2015
$
$
November 13, 2015
June 30, 2015
$
$
August 14, 2015
March 31, 2015
$
$
May 15, 2015
(1)
Total distribution amount includes the distributions paid to our General Partner and does not include the payment associated with the distribution equivalent rights that accrue on all unvested phantom units that have been issued under our long-term incentive plan.
(2)
Distributions for the quarterly periods ended September 30, 2016, June 30, 2016, March 31, 2016 and December 31, 2015 have been suspended primarily due to the Partnership’s liquidity constraints contained in the amendments to its Credit Agreement.</t>
  </si>
  <si>
    <t>NET INCOME (LOSS) PER UNIT (Tables)</t>
  </si>
  <si>
    <t>Schedule of Net Income (Loss) per Unit</t>
  </si>
  <si>
    <t>Three Months Ended
Nine Months Ended
March 1, 2015 to
In thousands, except per unit data
September 30, 2016
September 30, 2015
September 30, 2016
September 30, 2015
Net income (loss)
$
$
$
$
Less amounts attributable to the General Partner:
Net loss of the Legacy System for the period January 1, 2015 to February 28, 2015
—
—
—
Net loss of the ETG System for the six months ended June 30, 2015
—
—
—
General Partner interest
Net income (loss) attributable to the General Partner
Less net income (loss) attributable to unvested phantom units
Net income (loss) attributable to common and subordinated units
$
$
$
$
Net income (loss) per common and subordinated unit - basic and diluted
$
$
$
$
Weighted average units outstanding - basic and diluted
Common units
Subordinated units
—
Total</t>
  </si>
  <si>
    <t>ACQUISITIONS (Tables)</t>
  </si>
  <si>
    <t>The Partnership (acquiree)</t>
  </si>
  <si>
    <t>Acquisitions</t>
  </si>
  <si>
    <t>Assumed purchase price, consideration transferred, assets acquired and liabilities assumed</t>
  </si>
  <si>
    <t>The following tables summarize the assumed purchase price, fair value and the allocation to the assets acquired and liabilities assumed as of February 28, 2015 (in thousands):
Total assumed purchase price and fair value of Azure Midstream Partners, LP
$
The allocation of the assumed purchase price is as follows (in thousands):
Assumed purchase price allocation to Azure Midstream Partners, LP:
Current assets
$
Property, plant and equipment
Identifiable intangible assets
Goodwill
Other assets
Current liabilities
Long-term debt
Deferred income tax liability
Total assumed consideration and fair value of Azure Midstream Partners, LP
$</t>
  </si>
  <si>
    <t>The following table summarizes the excess of consideration over the historical net carrying value of the assets acquired and liabilities assumed and net decrease to the statement of partners' capital at August 6, 2015 (in thousands):
Consideration for the ETG System:
Cash
$
Issuance of 255,319 common units
Total consideration
Assets acquired and liabilities assumed:
Current assets
Property, plant and equipment, net
Deferred tax asset
Other long-term liabilities
Net assets acquired
Excess of consideration over net assets acquired
$</t>
  </si>
  <si>
    <t>PROPERTY, PLANT AND EQUIPMENT AND INTANGIBLE ASSETS (Tables)</t>
  </si>
  <si>
    <t>Schedule of property, plant and equipment</t>
  </si>
  <si>
    <t>Estimated
Useful
September 30,
December 31,
In thousands
Lives (Years)
2016
2015
Gathering pipelines and related equipment
45
$
$
Gas processing and compression facilities
20
Buildings
30
Other depreciable assets
3 - 15
Land and rights of way
Construction in progress
Total property, plant and equipment
Accumulated depreciation
Total property, plant and equipment, net
$
$</t>
  </si>
  <si>
    <t>LONG-TERM DEBT (Tables)</t>
  </si>
  <si>
    <t>Schedule of Long-term Debt Instruments</t>
  </si>
  <si>
    <t>In thousands
September 30, 2016
December 31, 2015
Credit Agreement
$
$
Less: Net deferred borrowing costs
Total debt
Less: Current portion of long-term debt
—
Total long-term debt, net of deferred borrowing costs
$
—
$</t>
  </si>
  <si>
    <t>SEGMENT INFORMATION (Tables)</t>
  </si>
  <si>
    <t>Schedule of Segment Reporting Information, by Segment</t>
  </si>
  <si>
    <t>The following table presents financial information by segment for the three months ended September 30, 2016:
Gathering &amp;
Corporate and
Azure Midstream
In thousands
Processing
Logistics
Consolidation
Partners, LP
Total operating revenues
$
$
$
—
$
Cost of natural gas and NGL's
—
—
Gross margin
—
Operation and maintenance
—
General and administrative
—
—
Depreciation and amortization expense
Operating income (loss)
Interest expense
—
—
Gain on sale of assets
—
—
Other income, net
—
Net income (loss) before income tax expense
Income tax expense
—
Net income (loss)
$
$
$
$
The following table presents financial information by segment for the nine months ended September 30, 2016:
Gathering &amp;
Corporate and
Azure Midstream
In thousands
Processing
Logistics
Consolidation
Partners, LP
Total operating revenues
$
$
$
—
$
Cost of natural gas and NGL's
—
—
Gross margin
—
Operation and maintenance
—
General and administrative
—
—
Depreciation and amortization expense
Impairments
—
Operating loss
Interest expense
—
—
Gain on sale of assets
—
—
Other (income) expense, net
—
Net loss before income tax expense
Income tax expense (benefit)
—
Net loss
$
$
$
$
The following table presents financial information by segment for the three months ended September 30, 2015:
Gathering &amp;
Corporate and
Azure Midstream
In thousands
Processing
Logistics
Consolidation
Partners, LP
Total operating revenues
$
$
$
—
$
Cost of natural gas and NGL's
—
—
Gross margin
—
Operation and maintenance
—
General and administrative
—
—
Depreciation and amortization expense
Impairments
—
Operating loss
Interest expense
—
—
Other (income) expense, net
—
Net loss before income tax expense
Income tax expense
—
—
Net loss
$
$
$
$
The following table presents financial information by segment for the nine months ended September 30, 2015:
Gathering &amp;
Corporate and
Azure Midstream
In thousands
Processing
Logistics
Consolidation
Partners, LP
Total operating revenues
$
$
$
—
$
Cost of natural gas and NGL's
—
—
Gross margin
—
Operation and maintenance
—
General and administrative
—
—
Depreciation and amortization expense
Impairments
—
Operating loss
Interest expense
—
—
Other (income) expense, net
—
Net loss before income tax expense
Income tax expense
—
—
Net loss
$
$
$
$
The following table presents financial information by segment as of September 30, 2016:
Gathering &amp;
Corporate and
Azure Midstream
In thousands
Processing
Logistics
Consolidation
Partners, LP
Assets:
Current assets
$
$
$
$
Property, plant and equipment, net
$
Other assets
—
—
Total Assets
$
$
$
$
Liabilities and Partners’ Capital
Total current liabilities
$
$
$
$
Total long-term liabilities
—
—
Total Liabilities
Partners’ Capital
Total Liabilities and Partners’ Capital
$
$
$
$
The following table presents financial information by segment as of December 31, 2015:
Gathering &amp;
Corporate and
Azure Midstream
In thousands
Processing
Logistics
Consolidation
Partners, LP
Assets:
Current assets
$
$
$
$
Property, plant and equipment, net
$
Intangible assets, net
—
—
Other assets (1)
—
—
Total Assets
$
$
$
$
Liabilities and Partners’ Capital
Total current liabilities
$
$
$
$
Total long-term liabilities (1)
—
Total Liabilities
Partners’ Capital
Total Liabilities and Partners’ Capital
$
$
$
$
_____________________________
(1) Includes reclassification of deferred loan costs of $3.3 million from other assets to total long-term liabilities.</t>
  </si>
  <si>
    <t>COMMITMENTS AND CONTINGENCIES (Tables)</t>
  </si>
  <si>
    <t>Summary of future minimum lease commitments</t>
  </si>
  <si>
    <t>In thousands
2016
2017
2018
2019
2020
Thereafter
Total
Operating lease agreements (1)
$
$
$
$
$
$
$
The contractual obligations associated with operating lease agreements relate to various midstream property and equipment operating leases that are used in our gathering, processing and transloading operations and have terms of greater than one year.</t>
  </si>
  <si>
    <t>EQUITY BASED COMPENSATION (Tables)</t>
  </si>
  <si>
    <t>Summary of information regarding awards of phantom units granted under LTIP</t>
  </si>
  <si>
    <t>The following table summarizes information regarding awards of phantom units granted under the LTIP as of September 30, 2016:
Weighted Average
Grant-Date
Number of Units
Fair Value
Total unvested phantom units at December 31, 2015
$
Granted
$
Vested
$
Forfeited
$
Total unvested phantom units at September 30, 2016
$</t>
  </si>
  <si>
    <t>SUPPLEMENTAL CASH FLOW INFORMATION (Tables)</t>
  </si>
  <si>
    <t>Summary of supplemental cash flow information</t>
  </si>
  <si>
    <t>Nine Months Ended September 30,
In thousands
2016
2015
Supplemental disclosures:
Cash paid for interest
$
$
Cash paid for income taxes
$
$
Supplemental non-cash investing and financing activities:
Elimination of intangible assets per the assignment of common and subordinated units and IDR Units from NuDevco to the Partnership
$
$
—
Recording of treasury units per the assignment of common and subordinated units and IDR Units from NuDevco to the Partnership
$
$
—
Parent company net contribution associated with the Legacy System
$
—
$
Parent company net contribution associated with the ETG System
$
—
$
Deemed contribution associated with the Contribution Agreement
$
—
$
Deemed contribution associated with the Transactions
$
—
$</t>
  </si>
  <si>
    <t>ORGANIZATION AND DESCRIPTION OF BUSINESS (Details) $ in Thousands</t>
  </si>
  <si>
    <t>Aug. 04, 2016USD ($)inmiMMcf</t>
  </si>
  <si>
    <t>Jun. 06, 2016USD ($)</t>
  </si>
  <si>
    <t>Apr. 01, 2016USD ($)shares</t>
  </si>
  <si>
    <t>Aug. 06, 2015USD ($)aPlantcontractlocationmisharesMMcf</t>
  </si>
  <si>
    <t>Feb. 27, 2015USD ($)aPlantregionmishares</t>
  </si>
  <si>
    <t>Sep. 30, 2016USD ($)itemsharesMMcf</t>
  </si>
  <si>
    <t>Mar. 31, 2016USD ($)</t>
  </si>
  <si>
    <t>Sep. 30, 2016USD ($)sharesMMcf</t>
  </si>
  <si>
    <t>Sep. 30, 2015USD ($)</t>
  </si>
  <si>
    <t>Dec. 31, 2015shares</t>
  </si>
  <si>
    <t>Organization and Description of Business</t>
  </si>
  <si>
    <t>General partner units, outstanding | shares</t>
  </si>
  <si>
    <t>General partner ownership interest (as a percent)</t>
  </si>
  <si>
    <t>3.70%</t>
  </si>
  <si>
    <t>Amount of debt that will become due and payable if the Partnership remains out of compliance with all of the restrictive covenants under the Credit Agreement</t>
  </si>
  <si>
    <t>Grace period</t>
  </si>
  <si>
    <t>30 days</t>
  </si>
  <si>
    <t>Global market capitalization consecutive trading period</t>
  </si>
  <si>
    <t>Average global market capitalization, minimum required to be maintained</t>
  </si>
  <si>
    <t>Cash payment for contributed assets</t>
  </si>
  <si>
    <t>Draw from credit facility to finance cash consideration</t>
  </si>
  <si>
    <t>Credit Agreement | Revolving Credit Facility</t>
  </si>
  <si>
    <t>Number of limited duration waiver agreements entered into during the period | item</t>
  </si>
  <si>
    <t>Number of amendments to the Credit Agreement entered into during the period | item</t>
  </si>
  <si>
    <t>Maximum borrowing capacity</t>
  </si>
  <si>
    <t>Fees associated with limited duration waiver agreements and amendments to the Credit Agreement</t>
  </si>
  <si>
    <t>Settlement Agreement with AES and NuDevco</t>
  </si>
  <si>
    <t>Letter of credit, amount issued due to contract default</t>
  </si>
  <si>
    <t>Proceeds from issuance of letter of credit, used to pay down debt under Credit Agreement</t>
  </si>
  <si>
    <t>Panola I Processing Plant and Murvaul Pipeline | Disposed of by Sale, Not Discontinued Operations</t>
  </si>
  <si>
    <t>Purchase price of assets sold</t>
  </si>
  <si>
    <t>Proceeds from the sales of assets used to pay down debt under the senior secured revolving credit facility (the "Credit Agreement")</t>
  </si>
  <si>
    <t>Legacy System contributed by Azure</t>
  </si>
  <si>
    <t>Aggregate consideration transferred</t>
  </si>
  <si>
    <t>IDR units issued as payment (in shares) | shares</t>
  </si>
  <si>
    <t>Distance of gathering lines (in miles) | mi</t>
  </si>
  <si>
    <t>Area of land (in acres) | a</t>
  </si>
  <si>
    <t>Number of major downstream markets (in regions) | region</t>
  </si>
  <si>
    <t>Number of third-party processing plants (in plants) | Plant</t>
  </si>
  <si>
    <t>Limited partner's capital, units outstanding | shares</t>
  </si>
  <si>
    <t>Azure</t>
  </si>
  <si>
    <t>Other ownership interest, ownership percentage</t>
  </si>
  <si>
    <t>100.00%</t>
  </si>
  <si>
    <t>1.90%</t>
  </si>
  <si>
    <t>Azure | Transaction Agreement</t>
  </si>
  <si>
    <t>Percentage of equity interests in General Partner acquired</t>
  </si>
  <si>
    <t>Cash received, net</t>
  </si>
  <si>
    <t>Percentage of our incentive distribution rights acquired</t>
  </si>
  <si>
    <t>90.00%</t>
  </si>
  <si>
    <t>Processing capacity per day (in MMc/f) | MMcf</t>
  </si>
  <si>
    <t>Cash consideration</t>
  </si>
  <si>
    <t>Number of long-term producer contracts (in contracts) | contract</t>
  </si>
  <si>
    <t>Number of treating plants (in plants) | Plant</t>
  </si>
  <si>
    <t>Pipeline capacity per day (in MMc/f) | MMcf</t>
  </si>
  <si>
    <t>Number of interconnections with major interstate pipelines (in locations) | location</t>
  </si>
  <si>
    <t>ETG System | Common Units</t>
  </si>
  <si>
    <t>Units issued as consideration (in shares) | shares</t>
  </si>
  <si>
    <t>Azure | Legacy System contributed by Azure</t>
  </si>
  <si>
    <t>Azure | Common Units</t>
  </si>
  <si>
    <t>Limited partner's ownership interest (as a percent)</t>
  </si>
  <si>
    <t>2.30%</t>
  </si>
  <si>
    <t>Azure | ETG System</t>
  </si>
  <si>
    <t>Azure | ETG System | Common Units</t>
  </si>
  <si>
    <t>Publicly Held Units | Common Units</t>
  </si>
  <si>
    <t>97.70%</t>
  </si>
  <si>
    <t>NuDevco | Settlement Agreement with AES and NuDevco</t>
  </si>
  <si>
    <t>Number of IDR units surrendered (in shares) | shares</t>
  </si>
  <si>
    <t>NuDevco | Common Units | Settlement Agreement with AES and NuDevco</t>
  </si>
  <si>
    <t>Number of limited partner units surrendered (in shares) | shares</t>
  </si>
  <si>
    <t>NuDevco | Subordinate Units | Settlement Agreement with AES and NuDevco</t>
  </si>
  <si>
    <t>NuDevco | Azure</t>
  </si>
  <si>
    <t>Payment to acquire all of the outstanding membership interests in our General Partner</t>
  </si>
  <si>
    <t>Option to acquire common and subordinated units held by NuDevco, percent of units held</t>
  </si>
  <si>
    <t>20.00%</t>
  </si>
  <si>
    <t>IDRH | Transaction Agreement</t>
  </si>
  <si>
    <t>Number of IDR units recapitalized into (in shares) | shares</t>
  </si>
  <si>
    <t>Number of IDR units redeemed | shares</t>
  </si>
  <si>
    <t>Payment for redemption of IDR units</t>
  </si>
  <si>
    <t>Incentive Distribution Rights | Azure</t>
  </si>
  <si>
    <t>Percentage of incentive distribution rights owned</t>
  </si>
  <si>
    <t>Panola I Processing Plant | Panola I Processing Plant and Murvaul Pipeline</t>
  </si>
  <si>
    <t>Panola I Processing Plant | Panola I Processing Plant and Murvaul Pipeline | Disposed of by Sale, Not Discontinued Operations</t>
  </si>
  <si>
    <t>Panola II Processing Plant</t>
  </si>
  <si>
    <t>Murvaul Pipeline | Panola I Processing Plant and Murvaul Pipeline | Disposed of by Sale, Not Discontinued Operations</t>
  </si>
  <si>
    <t>Distance of steel pipelines | mi</t>
  </si>
  <si>
    <t>Murvaul Pipeline | Panola I Processing Plant and Murvaul Pipeline | Disposed of by Sale, Not Discontinued Operations | Minimum</t>
  </si>
  <si>
    <t>OD of steel pipelines | in</t>
  </si>
  <si>
    <t>Murvaul Pipeline | Panola I Processing Plant and Murvaul Pipeline | Disposed of by Sale, Not Discontinued Operations | Maximum</t>
  </si>
  <si>
    <t>SIGNIFICANT ACCOUNTING POLICIES - Basis of Presentation (Details) - USD ($) $ in Thousands</t>
  </si>
  <si>
    <t>Aug. 06, 2015</t>
  </si>
  <si>
    <t>Feb. 27, 2015</t>
  </si>
  <si>
    <t>Consideration paid in excess of net book value in connection with the ETG Contribution</t>
  </si>
  <si>
    <t>IDR units issued as payment (in shares)</t>
  </si>
  <si>
    <t>Increase in partners' capital, excess of the historical carrying value over the consideration paid</t>
  </si>
  <si>
    <t>SIGNIFICANT ACCOUNTING POLICIES - Other Policies (Details) $ in Thousands</t>
  </si>
  <si>
    <t>Sep. 30, 2016USD ($)</t>
  </si>
  <si>
    <t>Sep. 30, 2016USD ($)segment</t>
  </si>
  <si>
    <t>Dec. 31, 2015USD ($)</t>
  </si>
  <si>
    <t>Significant Accounting Policies</t>
  </si>
  <si>
    <t>Allowance for doubtful accounts</t>
  </si>
  <si>
    <t>Interest capitalized during the period</t>
  </si>
  <si>
    <t>Number of operating segments | segment</t>
  </si>
  <si>
    <t>Asset retirement obligations</t>
  </si>
  <si>
    <t>Liability for deferred taxes</t>
  </si>
  <si>
    <t>Credit Concentration Risk | Trade Accounts Receivable | BP Plc</t>
  </si>
  <si>
    <t>Concentration risk (as a percent)</t>
  </si>
  <si>
    <t>17.90%</t>
  </si>
  <si>
    <t>Credit Concentration Risk | Trade Accounts Receivable | Anadarko Petroleum Corporation</t>
  </si>
  <si>
    <t>13.00%</t>
  </si>
  <si>
    <t>Credit Concentration Risk | Trade Accounts Receivable | Texla Energy Management, Inc.</t>
  </si>
  <si>
    <t>12.80%</t>
  </si>
  <si>
    <t>Azure System Predecessor</t>
  </si>
  <si>
    <t>Scheduled Maintenance Projects</t>
  </si>
  <si>
    <t>Property, plant and equipment, Estimated useful lives</t>
  </si>
  <si>
    <t>5 years</t>
  </si>
  <si>
    <t>Natural gas gathering agreement with a minimum revenue commitment (“MRC”)</t>
  </si>
  <si>
    <t>Agreement period</t>
  </si>
  <si>
    <t>10 years</t>
  </si>
  <si>
    <t>Deferred revenue, revenue recognized</t>
  </si>
  <si>
    <t>Deferred revenue</t>
  </si>
  <si>
    <t>GOING CONCERN - (Details) - USD ($) $ in Millions</t>
  </si>
  <si>
    <t>Apr. 01, 2016</t>
  </si>
  <si>
    <t>Mar. 29, 2016</t>
  </si>
  <si>
    <t>Going Concern</t>
  </si>
  <si>
    <t>Credit Agreement, Third Amendment</t>
  </si>
  <si>
    <t>Expected period of noncompliance as it relates to the leverage covenant currently contained in the Credit Agreement</t>
  </si>
  <si>
    <t>12 months</t>
  </si>
  <si>
    <t>PARTNERSHIP EQUITY AND DISTRIBUTIONS - Narrative (Details) - $ / shares</t>
  </si>
  <si>
    <t>Feb. 01, 2016</t>
  </si>
  <si>
    <t>Mar. 31, 2016</t>
  </si>
  <si>
    <t>Partnership Equity and Distributions</t>
  </si>
  <si>
    <t>General partner units, outstanding</t>
  </si>
  <si>
    <t>Distribution period</t>
  </si>
  <si>
    <t>45 days</t>
  </si>
  <si>
    <t>Minimum quarterly distribution per unit (in dollars per share)</t>
  </si>
  <si>
    <t>Annualized minimum quarterly distribution per unit (in dollars per share)</t>
  </si>
  <si>
    <t>Minimum quarterly distribution in the event that the distributions are reinstated after the temporary suspension of dividends</t>
  </si>
  <si>
    <t>Common units' right to receive distributions of available cash from operating surplus each quarter before any distributions may be made on the subordinated units (in dollars per share)</t>
  </si>
  <si>
    <t>Number of IDR units to be surrendered (in shares)</t>
  </si>
  <si>
    <t>Common Units | ETG System</t>
  </si>
  <si>
    <t>Units issued as consideration (in shares)</t>
  </si>
  <si>
    <t>Common Units | Azure</t>
  </si>
  <si>
    <t>Common Units | Azure | ETG System</t>
  </si>
  <si>
    <t>Common Units | NuDevco | Settlement Agreement with AES and NuDevco</t>
  </si>
  <si>
    <t>Number of limited partner units surrendered (in shares</t>
  </si>
  <si>
    <t>Common Units | Publicly Held Units</t>
  </si>
  <si>
    <t>Subordinate Units | NuDevco | Settlement Agreement with AES and NuDevco</t>
  </si>
  <si>
    <t>Incentive Distribution Rights | First Target Distribution</t>
  </si>
  <si>
    <t>Percentage of quarterly distributions of available cash from operating surplus for distributions</t>
  </si>
  <si>
    <t>Target distribution per unit per quarter (in dollars per share)</t>
  </si>
  <si>
    <t>Incentive Distribution Rights | Second Target Distribution</t>
  </si>
  <si>
    <t>23.00%</t>
  </si>
  <si>
    <t>Incentive Distribution Rights | Third Target Distribution</t>
  </si>
  <si>
    <t>48.00%</t>
  </si>
  <si>
    <t>Incentive Distribution Rights | Maximum</t>
  </si>
  <si>
    <t>PARTNERSHIP EQUITY AND DISTRIBUTIONS - Schedule of Cash Distributions to Unitholders (Details) $ / shares in Units, $ in Thousands</t>
  </si>
  <si>
    <t>Sep. 30, 2016USD ($)$ / shares</t>
  </si>
  <si>
    <t>September 30, 2015</t>
  </si>
  <si>
    <t>Declared cash distributions to unitholders</t>
  </si>
  <si>
    <t>Total Quarterly Distribution per Unit (in dollars per share) | $ / shares</t>
  </si>
  <si>
    <t>Total Quarterly Distribution (in dollars) | $</t>
  </si>
  <si>
    <t>June 30, 2015</t>
  </si>
  <si>
    <t>March 31, 2015</t>
  </si>
  <si>
    <t>NET INCOME (LOSS) PER UNIT - Schedule of net income (loss) per limited partner Unit (Details) - USD ($) $ / shares in Units, $ in Thousands</t>
  </si>
  <si>
    <t>2 Months Ended</t>
  </si>
  <si>
    <t>Feb. 28, 2015</t>
  </si>
  <si>
    <t>Net Income (Loss) per Unit</t>
  </si>
  <si>
    <t>Weighted Average Number of Shares Outstanding, Basic and Diluted</t>
  </si>
  <si>
    <t>Units outstanding (in shares)</t>
  </si>
  <si>
    <t>ACQUISITIONS - Narrative (Details) - USD ($) $ in Thousands</t>
  </si>
  <si>
    <t>Other Significant Noncash Transaction, Value of Consideration Given</t>
  </si>
  <si>
    <t>The Partnership (acquiree) | Pro Forma | The Partnership (acquiree)</t>
  </si>
  <si>
    <t>Transaction related expenses prior to the Transactions date</t>
  </si>
  <si>
    <t>ACQUISITIONS - Schedule of Assets Acquired and Liabilities Assumed (Details) - The Partnership (acquiree) $ in Thousands</t>
  </si>
  <si>
    <t>Feb. 28, 2015USD ($)</t>
  </si>
  <si>
    <t>Assumed purchase price and fair value and the allocation to the assets acquired and liabilities assumed</t>
  </si>
  <si>
    <t>Total assumed purchase price and fair value of Azure Midstream Partners, LP</t>
  </si>
  <si>
    <t>Allocation of the assumed purchase price of Azure Midstream Partners, LP</t>
  </si>
  <si>
    <t>Current assets</t>
  </si>
  <si>
    <t>Property, plant and equipment</t>
  </si>
  <si>
    <t>Identifiable intangible assets</t>
  </si>
  <si>
    <t>Goodwill</t>
  </si>
  <si>
    <t>Current liabilities</t>
  </si>
  <si>
    <t>Long-term debt</t>
  </si>
  <si>
    <t>Deferred income tax liability</t>
  </si>
  <si>
    <t>Total assumed consideration and fair value of Azure Midstream Partners, LP</t>
  </si>
  <si>
    <t>ACQUISITIONS - Schedule of Assets Acquired and Liabilities Assumed ETG System (Details) - ETG System $ in Thousands</t>
  </si>
  <si>
    <t>Aug. 06, 2015USD ($)shares</t>
  </si>
  <si>
    <t>Consideration for the ETG System:</t>
  </si>
  <si>
    <t>Cash</t>
  </si>
  <si>
    <t>Issuance of 255,319 common units</t>
  </si>
  <si>
    <t>Total Consideration</t>
  </si>
  <si>
    <t>Assets acquired and liabilities assumed:</t>
  </si>
  <si>
    <t>Deferred tax asset</t>
  </si>
  <si>
    <t>Net assets acquired</t>
  </si>
  <si>
    <t>Excess of consideration over net assets acquired</t>
  </si>
  <si>
    <t>Issuance of common units in connection with the Contribution Agreement | shares</t>
  </si>
  <si>
    <t>PROPERTY, PLANT AND EQUIPMENT AND INTANGIBLE ASSETS - Schedule of property, plant and equipment (Details) $ in Thousands</t>
  </si>
  <si>
    <t>Aug. 04, 2016MMcf</t>
  </si>
  <si>
    <t>Property, plant and equipment, net</t>
  </si>
  <si>
    <t>Property, plant and equipment, gross</t>
  </si>
  <si>
    <t>Accumulated depreciation</t>
  </si>
  <si>
    <t>Total property, plant and equipment, net</t>
  </si>
  <si>
    <t>Depreciation expense</t>
  </si>
  <si>
    <t>Gathering pipelines and related equipment</t>
  </si>
  <si>
    <t>45 years</t>
  </si>
  <si>
    <t>Gas processing and compression facilities</t>
  </si>
  <si>
    <t>20 years</t>
  </si>
  <si>
    <t>Buildings</t>
  </si>
  <si>
    <t>30 years</t>
  </si>
  <si>
    <t>Other depreciable assets</t>
  </si>
  <si>
    <t>Other depreciable assets | Minimum</t>
  </si>
  <si>
    <t>3 years</t>
  </si>
  <si>
    <t>Other depreciable assets | Maximum</t>
  </si>
  <si>
    <t>15 years</t>
  </si>
  <si>
    <t>Land and rights of way</t>
  </si>
  <si>
    <t>Construction in progress</t>
  </si>
  <si>
    <t>Gathering &amp; Processing</t>
  </si>
  <si>
    <t>PROPERTY, PLANT AND EQUIPMENT AND INTANGIBLE ASSETS - Narrative - Intangible Assets (Details) - USD ($) $ in Thousands</t>
  </si>
  <si>
    <t>Goodwill and Finite-Lived Intangible Assets</t>
  </si>
  <si>
    <t>Elimination of intangible asset as part of assignment of common and subordinated units and IDR units from NuDevco to the Partnership</t>
  </si>
  <si>
    <t>Amortization expense</t>
  </si>
  <si>
    <t>Customer Relationships</t>
  </si>
  <si>
    <t>Impairment of intangible asset</t>
  </si>
  <si>
    <t>LONG-TERM DEBT - Schedule of Long-Term Debt Instruments (Details) - USD ($) $ in Thousands</t>
  </si>
  <si>
    <t>Long-Term Debt</t>
  </si>
  <si>
    <t>Less: Current portion of long-term debt</t>
  </si>
  <si>
    <t>Total long-term debt, net of deferred borrowing costs</t>
  </si>
  <si>
    <t>Long-term debt, gross</t>
  </si>
  <si>
    <t>Less: Net deferred borrowing costs</t>
  </si>
  <si>
    <t>Total debt</t>
  </si>
  <si>
    <t>LONG-TERM DEBT - Additional Information (Details) - USD ($) $ in Thousands</t>
  </si>
  <si>
    <t>Aug. 04, 2016</t>
  </si>
  <si>
    <t>Nov. 15, 2013</t>
  </si>
  <si>
    <t>Financing costs expense</t>
  </si>
  <si>
    <t>Interest expense</t>
  </si>
  <si>
    <t>Weighted average interest rate</t>
  </si>
  <si>
    <t>6.50%</t>
  </si>
  <si>
    <t>Allocated weighted average long-term debt</t>
  </si>
  <si>
    <t>ETG System | Azure Credit Agreement</t>
  </si>
  <si>
    <t>Revolving Credit Facility | Credit Agreement</t>
  </si>
  <si>
    <t>Deferred loan costs</t>
  </si>
  <si>
    <t>Revolving Credit Facility | Azure | Azure Credit Agreement</t>
  </si>
  <si>
    <t>Revolving Credit Facility | LIBOR | Minimum | Credit Agreement</t>
  </si>
  <si>
    <t>Debt instrument, basis spread on variable rate</t>
  </si>
  <si>
    <t>3.25%</t>
  </si>
  <si>
    <t>Revolving Credit Facility | LIBOR | Maximum | Credit Agreement</t>
  </si>
  <si>
    <t>4.25%</t>
  </si>
  <si>
    <t>Revolving Credit Facility | Base Rate | Minimum | Credit Agreement</t>
  </si>
  <si>
    <t>2.25%</t>
  </si>
  <si>
    <t>Revolving Credit Facility | Base Rate | Maximum | Credit Agreement</t>
  </si>
  <si>
    <t>Term Loan | Azure | Azure Credit Agreement</t>
  </si>
  <si>
    <t>SEGMENT INFORMATION (Details) $ in Thousands</t>
  </si>
  <si>
    <t>Segment Reporting Information [Line Items]</t>
  </si>
  <si>
    <t>Gross margin</t>
  </si>
  <si>
    <t>Assets:</t>
  </si>
  <si>
    <t>Liabilities and Partners’ Capital</t>
  </si>
  <si>
    <t>Total long-term liabilities</t>
  </si>
  <si>
    <t>Partners' Capital</t>
  </si>
  <si>
    <t>Reclassification of deferred loan costs from other assets to total long-term liabilities</t>
  </si>
  <si>
    <t>Operating Segments | Gathering &amp; Processing</t>
  </si>
  <si>
    <t>Operating Segments | Logistics</t>
  </si>
  <si>
    <t>Corporate and Consolidation</t>
  </si>
  <si>
    <t>COMMITMENTS AND CONTINGENCIES - Supply Commitment (Details) - USD ($) $ in Thousands</t>
  </si>
  <si>
    <t>Total rent expense for operating leases</t>
  </si>
  <si>
    <t>Future minimum lease commitments:</t>
  </si>
  <si>
    <t>Thereafter</t>
  </si>
  <si>
    <t>Minimum</t>
  </si>
  <si>
    <t>Lease term</t>
  </si>
  <si>
    <t>1 year</t>
  </si>
  <si>
    <t>Gas Gathering Agreement, providing services on priority basis | TGG</t>
  </si>
  <si>
    <t>Fees paid to Partnership</t>
  </si>
  <si>
    <t>TRANSACTIONS WITH AFFILIATES (Details) $ in Thousands</t>
  </si>
  <si>
    <t>4 Months Ended</t>
  </si>
  <si>
    <t>Mar. 31, 2016MMcf</t>
  </si>
  <si>
    <t>Jun. 30, 2015USD ($)</t>
  </si>
  <si>
    <t>Transactions with affiliates</t>
  </si>
  <si>
    <t>Natural gas imbalance owed to customers</t>
  </si>
  <si>
    <t>AES | Attributable to affiliated customers</t>
  </si>
  <si>
    <t>Other affiliates</t>
  </si>
  <si>
    <t>Natural gas, gathering, processing, transloading and other fee revenue—affiliates</t>
  </si>
  <si>
    <t>New Omnibus Agreement | Azure</t>
  </si>
  <si>
    <t>Notice period for excluding services from agreement</t>
  </si>
  <si>
    <t>90 days</t>
  </si>
  <si>
    <t>General and administrative—affiliates</t>
  </si>
  <si>
    <t>General and administrative expenses allocated to the Azure System Predecessor | Azure</t>
  </si>
  <si>
    <t>General and administrative expenses allocated to the Azure System Predecessor | ETG System</t>
  </si>
  <si>
    <t>Gathering &amp; Processing | Fee Based Commercial Agreement | AES</t>
  </si>
  <si>
    <t>Monthly volume commitment in service agreement | MMcf</t>
  </si>
  <si>
    <t>Logistics | AES</t>
  </si>
  <si>
    <t>EQUITY BASED COMPENSATION - Narrative (Details) $ in Thousands</t>
  </si>
  <si>
    <t>Jul. 09, 2015installmentshares</t>
  </si>
  <si>
    <t>Feb. 27, 2015USD ($)shares</t>
  </si>
  <si>
    <t>Sep. 30, 2016USD ($)installmentshares</t>
  </si>
  <si>
    <t>Feb. 26, 2015shares</t>
  </si>
  <si>
    <t>Equity Based Compensation</t>
  </si>
  <si>
    <t>Granted (in shares)</t>
  </si>
  <si>
    <t>Unit awards outstanding prior to Transactions</t>
  </si>
  <si>
    <t>Cash payment, withholding taxes on vested phantom units | $</t>
  </si>
  <si>
    <t>NuDevco</t>
  </si>
  <si>
    <t>Number of annual vesting installment | installment</t>
  </si>
  <si>
    <t>Long Term Incentive Plan (LTIP)</t>
  </si>
  <si>
    <t>Maximum number of common units issuable</t>
  </si>
  <si>
    <t>Long Term Incentive Plan (LTIP) | Phantom Share Units (PSUs)</t>
  </si>
  <si>
    <t>Number of common units that the share-based award is the economic equivalent of (in shares)</t>
  </si>
  <si>
    <t>Number of common units that the share-based award holder is entitled to receive (in shares)</t>
  </si>
  <si>
    <t>Long Term Incentive Plan (LTIP) | Employees of Related Party | Phantom Share Units (PSUs) | NuDevco</t>
  </si>
  <si>
    <t>Compensation expense associated with the vesting of phantom unit awards | $</t>
  </si>
  <si>
    <t>Common units issued</t>
  </si>
  <si>
    <t>Cash payment related to the distribution equivalent rights associated with the vested phantom units | $</t>
  </si>
  <si>
    <t>Long Term Incentive Plan (LTIP) | Certain named executive officers and employees of related party | Phantom Share Units (PSUs) | General Partner Interest</t>
  </si>
  <si>
    <t>Long Term Incentive Plan (LTIP) | An employee of Related Party | Phantom Share Units (PSUs) | General Partner Interest</t>
  </si>
  <si>
    <t>EQUITY BASED COMPENSATION - Activity (Details)</t>
  </si>
  <si>
    <t>Sep. 30, 2016USD ($)$ / sharesshares</t>
  </si>
  <si>
    <t>Number of Units</t>
  </si>
  <si>
    <t>Unvested - beginning of period (in shares)</t>
  </si>
  <si>
    <t>Vested (in shares)</t>
  </si>
  <si>
    <t>Forfeited (in shares)</t>
  </si>
  <si>
    <t>Unvested - end of period (in shares)</t>
  </si>
  <si>
    <t>Weighted Average Grant Date Fair Value</t>
  </si>
  <si>
    <t>Unvested - beginning of period (in dollars per share) | $ / shares</t>
  </si>
  <si>
    <t>Granted (in dollars per share) | $ / shares</t>
  </si>
  <si>
    <t>Vested (in dollars per share) | $</t>
  </si>
  <si>
    <t>Forfeited (in dollars per share) | $ / shares</t>
  </si>
  <si>
    <t>Unvested - end of period (in dollars per share) | $ / shares</t>
  </si>
  <si>
    <t>Phantom Share Units (PSUs) | Long Term Incentive Plan (LTIP)</t>
  </si>
  <si>
    <t>Other disclosures</t>
  </si>
  <si>
    <t>Unrecognized unit-based compensation expense | $</t>
  </si>
  <si>
    <t>Unrecognized unit-based compensation expense, recognition period</t>
  </si>
  <si>
    <t>1 year 8 months 12 days</t>
  </si>
  <si>
    <t>INCOME TAX (Details) - USD ($) $ in Thousands</t>
  </si>
  <si>
    <t>Deferred income tax expense (benefit)</t>
  </si>
  <si>
    <t>Current income tax expense</t>
  </si>
  <si>
    <t>SUPPLEMENTAL CASH FLOW INFORMATION (Details) - USD ($) $ in Thousands</t>
  </si>
  <si>
    <t>Supplemental disclosures:</t>
  </si>
  <si>
    <t>Cash paid for interest</t>
  </si>
  <si>
    <t>Cash paid for income taxes</t>
  </si>
  <si>
    <t>Supplemental non-cash investing and financing activities:</t>
  </si>
  <si>
    <t>Elimination of intangible assets per the assignment of common and subordinated units and IDR Units from NuDevco to the Partnership</t>
  </si>
  <si>
    <t>Recording of treasury units per the assignment of common and subordinated units and IDR Units from NuDevco to the Partnership</t>
  </si>
  <si>
    <t>Parent company net contribution associated with the Legacy System</t>
  </si>
  <si>
    <t>Parent company net contribution associated with the ETG System</t>
  </si>
  <si>
    <t>Deemed contribution associated with the Transactions</t>
  </si>
  <si>
    <t>SUBSEQUENT EVENTS (Details) $ in Millions</t>
  </si>
  <si>
    <t>Oct. 28, 2016USD ($)</t>
  </si>
  <si>
    <t>Limited Duration Waiver Agreement to the Credit Agreement | Subsequent Event</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7559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11284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73</v>
      </c>
      <c s="2" r="B1" t="s">
        <v>1</v>
      </c>
    </row>
    <row spans="1:2" r="2">
      <c s="2" r="B2" t="s">
        <v>2</v>
      </c>
    </row>
    <row spans="1:2" r="3">
      <c s="3" r="A3" t="s">
        <v>173</v>
      </c>
    </row>
    <row spans="1:2" r="4">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5</v>
      </c>
      <c s="2" r="B1" t="s">
        <v>1</v>
      </c>
    </row>
    <row spans="1:2" r="2">
      <c s="2" r="B2" t="s">
        <v>2</v>
      </c>
    </row>
    <row spans="1:2" r="3">
      <c s="3" r="A3" t="s">
        <v>175</v>
      </c>
    </row>
    <row spans="1:2" r="4">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7</v>
      </c>
    </row>
    <row spans="1:2" r="4">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154</v>
      </c>
      <c s="7" r="C3" t="n">
        <v>7511</v>
      </c>
    </row>
    <row spans="1:3" r="4">
      <c s="4" r="A4" t="s">
        <v>28</v>
      </c>
      <c s="6" r="B4" t="n">
        <v>5093</v>
      </c>
      <c s="6" r="C4" t="n">
        <v>5887</v>
      </c>
    </row>
    <row spans="1:3" r="5">
      <c s="4" r="A5" t="s">
        <v>29</v>
      </c>
      <c s="6" r="B5" t="n">
        <v>522</v>
      </c>
      <c s="6" r="C5" t="n">
        <v>5148</v>
      </c>
    </row>
    <row spans="1:3" r="6">
      <c s="4" r="A6" t="s">
        <v>30</v>
      </c>
      <c s="6" r="B6" t="n">
        <v>247</v>
      </c>
      <c s="6" r="C6" t="n">
        <v>339</v>
      </c>
    </row>
    <row spans="1:3" r="7">
      <c s="4" r="A7" t="s">
        <v>31</v>
      </c>
      <c s="6" r="B7" t="n">
        <v>17016</v>
      </c>
      <c s="6" r="C7" t="n">
        <v>18885</v>
      </c>
    </row>
    <row spans="1:3" r="8">
      <c s="4" r="A8" t="s">
        <v>32</v>
      </c>
      <c s="6" r="B8" t="n">
        <v>358233</v>
      </c>
      <c s="6" r="C8" t="n">
        <v>485155</v>
      </c>
    </row>
    <row spans="1:3" r="9">
      <c s="4" r="A9" t="s">
        <v>33</v>
      </c>
      <c s="6" r="C9" t="n">
        <v>59583</v>
      </c>
    </row>
    <row spans="1:3" r="10">
      <c s="4" r="A10" t="s">
        <v>34</v>
      </c>
      <c s="6" r="B10" t="n">
        <v>282</v>
      </c>
      <c s="6" r="C10" t="n">
        <v>341</v>
      </c>
    </row>
    <row spans="1:3" r="11">
      <c s="4" r="A11" t="s">
        <v>35</v>
      </c>
      <c s="6" r="B11" t="n">
        <v>375531</v>
      </c>
      <c s="6" r="C11" t="n">
        <v>563964</v>
      </c>
    </row>
    <row spans="1:3" r="12">
      <c s="3" r="A12" t="s">
        <v>36</v>
      </c>
    </row>
    <row spans="1:3" r="13">
      <c s="4" r="A13" t="s">
        <v>37</v>
      </c>
      <c s="6" r="B13" t="n">
        <v>6492</v>
      </c>
      <c s="6" r="C13" t="n">
        <v>6218</v>
      </c>
    </row>
    <row spans="1:3" r="14">
      <c s="4" r="A14" t="s">
        <v>38</v>
      </c>
      <c s="6" r="B14" t="n">
        <v>0</v>
      </c>
      <c s="6" r="C14" t="n">
        <v>96</v>
      </c>
    </row>
    <row spans="1:3" r="15">
      <c s="4" r="A15" t="s">
        <v>39</v>
      </c>
      <c s="6" r="B15" t="n">
        <v>171943</v>
      </c>
    </row>
    <row spans="1:3" r="16">
      <c s="4" r="A16" t="s">
        <v>40</v>
      </c>
      <c s="6" r="B16" t="n">
        <v>178435</v>
      </c>
      <c s="6" r="C16" t="n">
        <v>6314</v>
      </c>
    </row>
    <row spans="1:3" r="17">
      <c s="3" r="A17" t="s">
        <v>41</v>
      </c>
    </row>
    <row spans="1:3" r="18">
      <c s="4" r="A18" t="s">
        <v>42</v>
      </c>
      <c s="6" r="C18" t="n">
        <v>228474</v>
      </c>
    </row>
    <row spans="1:3" r="19">
      <c s="4" r="A19" t="s">
        <v>43</v>
      </c>
      <c s="6" r="B19" t="n">
        <v>946</v>
      </c>
      <c s="6" r="C19" t="n">
        <v>1104</v>
      </c>
    </row>
    <row spans="1:3" r="20">
      <c s="4" r="A20" t="s">
        <v>44</v>
      </c>
      <c s="6" r="C20" t="n">
        <v>11625</v>
      </c>
    </row>
    <row spans="1:3" r="21">
      <c s="4" r="A21" t="s">
        <v>45</v>
      </c>
      <c s="6" r="B21" t="n">
        <v>179381</v>
      </c>
      <c s="6" r="C21" t="n">
        <v>247517</v>
      </c>
    </row>
    <row spans="1:3" r="22">
      <c s="4" r="A22" t="s">
        <v>46</v>
      </c>
      <c s="4" r="B22" t="s">
        <v>47</v>
      </c>
      <c s="4" r="C22" t="s">
        <v>47</v>
      </c>
    </row>
    <row spans="1:3" r="23">
      <c s="3" r="A23" t="s">
        <v>48</v>
      </c>
    </row>
    <row spans="1:3" r="24">
      <c s="4" r="A24" t="s">
        <v>49</v>
      </c>
      <c s="6" r="B24" t="n">
        <v>-13745</v>
      </c>
    </row>
    <row spans="1:3" r="25">
      <c s="4" r="A25" t="s">
        <v>50</v>
      </c>
      <c s="6" r="B25" t="n">
        <v>3160</v>
      </c>
      <c s="6" r="C25" t="n">
        <v>5137</v>
      </c>
    </row>
    <row spans="1:3" r="26">
      <c s="4" r="A26" t="s">
        <v>51</v>
      </c>
      <c s="6" r="B26" t="n">
        <v>69211</v>
      </c>
      <c s="6" r="C26" t="n">
        <v>69211</v>
      </c>
    </row>
    <row spans="1:3" r="27">
      <c s="4" r="A27" t="s">
        <v>52</v>
      </c>
      <c s="6" r="B27" t="n">
        <v>196150</v>
      </c>
      <c s="6" r="C27" t="n">
        <v>316447</v>
      </c>
    </row>
    <row spans="1:3" r="28">
      <c s="4" r="A28" t="s">
        <v>53</v>
      </c>
      <c s="6" r="B28" t="n">
        <v>375531</v>
      </c>
      <c s="6" r="C28" t="n">
        <v>563964</v>
      </c>
    </row>
    <row spans="1:3" r="29">
      <c s="4" r="A29" t="s">
        <v>54</v>
      </c>
    </row>
    <row spans="1:3" r="30">
      <c s="3" r="A30" t="s">
        <v>48</v>
      </c>
    </row>
    <row spans="1:3" r="31">
      <c s="4" r="A31" t="s">
        <v>55</v>
      </c>
      <c s="6" r="B31" t="n">
        <v>67321</v>
      </c>
      <c s="6" r="C31" t="n">
        <v>127292</v>
      </c>
    </row>
    <row spans="1:3" r="32">
      <c s="4" r="A32" t="s">
        <v>56</v>
      </c>
    </row>
    <row spans="1:3" r="33">
      <c s="3" r="A33" t="s">
        <v>48</v>
      </c>
    </row>
    <row spans="1:3" r="34">
      <c s="4" r="A34" t="s">
        <v>55</v>
      </c>
      <c s="7" r="B34" t="n">
        <v>70203</v>
      </c>
      <c s="7" r="C34" t="n">
        <v>114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9</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3"/>
    <col customWidth="1" max="2" min="2" width="80"/>
  </cols>
  <sheetData>
    <row spans="1:2" r="1">
      <c s="1" r="A1" t="s">
        <v>187</v>
      </c>
      <c s="2" r="B1" t="s">
        <v>1</v>
      </c>
    </row>
    <row spans="1:2" r="2">
      <c s="2" r="B2" t="s">
        <v>2</v>
      </c>
    </row>
    <row spans="1:2" r="3">
      <c s="3" r="A3" t="s">
        <v>157</v>
      </c>
    </row>
    <row spans="1:2" r="4">
      <c s="4" r="A4" t="s">
        <v>188</v>
      </c>
      <c s="4" r="B4" t="s">
        <v>189</v>
      </c>
    </row>
    <row spans="1:2" r="5">
      <c s="4" r="A5" t="s">
        <v>190</v>
      </c>
      <c s="4" r="B5" t="s">
        <v>191</v>
      </c>
    </row>
    <row spans="1:2" r="6">
      <c s="4" r="A6" t="s">
        <v>192</v>
      </c>
      <c s="4" r="B6" t="s">
        <v>193</v>
      </c>
    </row>
    <row spans="1:2" r="7">
      <c s="4" r="A7" t="s">
        <v>194</v>
      </c>
      <c s="4" r="B7" t="s">
        <v>195</v>
      </c>
    </row>
    <row spans="1:2" r="8">
      <c s="4" r="A8" t="s">
        <v>196</v>
      </c>
      <c s="4" r="B8" t="s">
        <v>197</v>
      </c>
    </row>
    <row spans="1:2" r="9">
      <c s="4" r="A9" t="s">
        <v>198</v>
      </c>
      <c s="4" r="B9" t="s">
        <v>199</v>
      </c>
    </row>
    <row spans="1:2" r="10">
      <c s="4" r="A10" t="s">
        <v>200</v>
      </c>
      <c s="4" r="B10" t="s">
        <v>201</v>
      </c>
    </row>
    <row spans="1:2" r="11">
      <c s="4" r="A11" t="s">
        <v>202</v>
      </c>
      <c s="4" r="B11" t="s">
        <v>203</v>
      </c>
    </row>
    <row spans="1:2" r="12">
      <c s="4" r="A12" t="s">
        <v>204</v>
      </c>
      <c s="4" r="B12" t="s">
        <v>205</v>
      </c>
    </row>
    <row spans="1:2" r="13">
      <c s="4" r="A13" t="s">
        <v>206</v>
      </c>
      <c s="4" r="B13" t="s">
        <v>207</v>
      </c>
    </row>
    <row spans="1:2" r="14">
      <c s="4" r="A14" t="s">
        <v>208</v>
      </c>
      <c s="4" r="B14" t="s">
        <v>209</v>
      </c>
    </row>
    <row spans="1:2" r="15">
      <c s="4" r="A15" t="s">
        <v>210</v>
      </c>
      <c s="4" r="B15" t="s">
        <v>211</v>
      </c>
    </row>
    <row spans="1:2" r="16">
      <c s="4" r="A16" t="s">
        <v>212</v>
      </c>
      <c s="4" r="B16" t="s">
        <v>213</v>
      </c>
    </row>
    <row spans="1:2" r="17">
      <c s="4" r="A17" t="s">
        <v>214</v>
      </c>
      <c s="4" r="B17" t="s">
        <v>215</v>
      </c>
    </row>
    <row spans="1:2" r="18">
      <c s="4" r="A18" t="s">
        <v>216</v>
      </c>
      <c s="4" r="B18" t="s">
        <v>217</v>
      </c>
    </row>
    <row spans="1:2" r="19">
      <c s="4" r="A19" t="s">
        <v>218</v>
      </c>
      <c s="4" r="B19" t="s">
        <v>219</v>
      </c>
    </row>
    <row spans="1:2" r="20">
      <c s="4" r="A20" t="s">
        <v>220</v>
      </c>
      <c s="4" r="B20" t="s">
        <v>221</v>
      </c>
    </row>
    <row spans="1:2" r="21">
      <c s="4" r="A21" t="s">
        <v>222</v>
      </c>
      <c s="4" r="B21" t="s">
        <v>223</v>
      </c>
    </row>
    <row spans="1:2" r="22">
      <c s="4" r="A22" t="s">
        <v>224</v>
      </c>
      <c s="4" r="B22" t="s">
        <v>225</v>
      </c>
    </row>
    <row spans="1:2" r="23">
      <c s="4" r="A23" t="s">
        <v>226</v>
      </c>
      <c s="4" r="B2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8</v>
      </c>
      <c s="2" r="B1" t="s">
        <v>1</v>
      </c>
    </row>
    <row spans="1:2" r="2">
      <c s="2" r="B2" t="s">
        <v>2</v>
      </c>
    </row>
    <row spans="1:2" r="3">
      <c s="3" r="A3" t="s">
        <v>161</v>
      </c>
    </row>
    <row spans="1:2" r="4">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1</v>
      </c>
      <c s="2" r="B1" t="s">
        <v>1</v>
      </c>
    </row>
    <row spans="1:2" r="2">
      <c s="2" r="B2" t="s">
        <v>2</v>
      </c>
    </row>
    <row spans="1:2" r="3">
      <c s="3" r="A3" t="s">
        <v>163</v>
      </c>
    </row>
    <row spans="1:2" r="4">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4" r="A3" t="s">
        <v>235</v>
      </c>
    </row>
    <row spans="1:2" r="4">
      <c s="3" r="A4" t="s">
        <v>236</v>
      </c>
    </row>
    <row spans="1:2" r="5">
      <c s="4" r="A5" t="s">
        <v>237</v>
      </c>
      <c s="4" r="B5" t="s">
        <v>238</v>
      </c>
    </row>
    <row spans="1:2" r="6">
      <c s="4" r="A6" t="s">
        <v>100</v>
      </c>
    </row>
    <row spans="1:2" r="7">
      <c s="3" r="A7" t="s">
        <v>236</v>
      </c>
    </row>
    <row spans="1:2" r="8">
      <c s="4" r="A8" t="s">
        <v>237</v>
      </c>
      <c s="4" r="B8"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40</v>
      </c>
      <c s="2" r="B1" t="s">
        <v>1</v>
      </c>
    </row>
    <row spans="1:2" r="2">
      <c s="2" r="B2" t="s">
        <v>2</v>
      </c>
    </row>
    <row spans="1:2" r="3">
      <c s="3" r="A3" t="s">
        <v>168</v>
      </c>
    </row>
    <row spans="1:2" r="4">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3</v>
      </c>
      <c s="2" r="B1" t="s">
        <v>1</v>
      </c>
    </row>
    <row spans="1:2" r="2">
      <c s="2" r="B2" t="s">
        <v>2</v>
      </c>
    </row>
    <row spans="1:2" r="3">
      <c s="3" r="A3" t="s">
        <v>171</v>
      </c>
    </row>
    <row spans="1:2" r="4">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7</v>
      </c>
      <c s="2" r="B1" t="s">
        <v>2</v>
      </c>
      <c s="2" r="C1" t="s">
        <v>25</v>
      </c>
    </row>
    <row spans="1:3" r="2">
      <c s="4" r="A2" t="s">
        <v>58</v>
      </c>
      <c s="6" r="B2" t="n">
        <v>100</v>
      </c>
      <c s="6" r="C2" t="n">
        <v>100</v>
      </c>
    </row>
    <row spans="1:3" r="3">
      <c s="4" r="A3" t="s">
        <v>59</v>
      </c>
      <c s="6" r="B3" t="n">
        <v>90</v>
      </c>
      <c s="6" r="C3" t="n">
        <v>100</v>
      </c>
    </row>
    <row spans="1:3" r="4">
      <c s="4" r="A4" t="s">
        <v>60</v>
      </c>
    </row>
    <row spans="1:3" r="5">
      <c s="4" r="A5" t="s">
        <v>61</v>
      </c>
      <c s="6" r="B5" t="n">
        <v>10</v>
      </c>
    </row>
    <row spans="1:3" r="6">
      <c s="4" r="A6" t="s">
        <v>54</v>
      </c>
    </row>
    <row spans="1:3" r="7">
      <c s="4" r="A7" t="s">
        <v>62</v>
      </c>
      <c s="6" r="B7" t="n">
        <v>13223606</v>
      </c>
      <c s="6" r="C7" t="n">
        <v>13044654</v>
      </c>
    </row>
    <row spans="1:3" r="8">
      <c s="4" r="A8" t="s">
        <v>63</v>
      </c>
      <c s="6" r="B8" t="n">
        <v>11284341</v>
      </c>
      <c s="6" r="C8" t="n">
        <v>13044654</v>
      </c>
    </row>
    <row spans="1:3" r="9">
      <c s="4" r="A9" t="s">
        <v>61</v>
      </c>
      <c s="6" r="B9" t="n">
        <v>1939265</v>
      </c>
    </row>
    <row spans="1:3" r="10">
      <c s="4" r="A10" t="s">
        <v>56</v>
      </c>
    </row>
    <row spans="1:3" r="11">
      <c s="4" r="A11" t="s">
        <v>62</v>
      </c>
      <c s="6" r="B11" t="n">
        <v>8724545</v>
      </c>
      <c s="6" r="C11" t="n">
        <v>8724545</v>
      </c>
    </row>
    <row spans="1:3" r="12">
      <c s="4" r="A12" t="s">
        <v>63</v>
      </c>
      <c s="6" r="B12" t="n">
        <v>0</v>
      </c>
      <c s="6" r="C12" t="n">
        <v>8724545</v>
      </c>
    </row>
    <row spans="1:3" r="13">
      <c s="4" r="A13" t="s">
        <v>61</v>
      </c>
      <c s="6" r="B13" t="n">
        <v>87245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6</v>
      </c>
      <c s="2" r="B1" t="s">
        <v>1</v>
      </c>
    </row>
    <row spans="1:2" r="2">
      <c s="2" r="B2" t="s">
        <v>2</v>
      </c>
    </row>
    <row spans="1:2" r="3">
      <c s="3" r="A3" t="s">
        <v>173</v>
      </c>
    </row>
    <row spans="1:2" r="4">
      <c s="4" r="A4" t="s">
        <v>247</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9</v>
      </c>
      <c s="2" r="B1" t="s">
        <v>1</v>
      </c>
    </row>
    <row spans="1:2" r="2">
      <c s="2" r="B2" t="s">
        <v>2</v>
      </c>
    </row>
    <row spans="1:2" r="3">
      <c s="3" r="A3" t="s">
        <v>175</v>
      </c>
    </row>
    <row spans="1:2" r="4">
      <c s="4" r="A4" t="s">
        <v>250</v>
      </c>
      <c s="4" r="B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52</v>
      </c>
      <c s="2" r="B1" t="s">
        <v>1</v>
      </c>
    </row>
    <row spans="1:2" r="2">
      <c s="2" r="B2" t="s">
        <v>2</v>
      </c>
    </row>
    <row spans="1:2" r="3">
      <c s="3" r="A3" t="s">
        <v>179</v>
      </c>
    </row>
    <row spans="1:2" r="4">
      <c s="4" r="A4" t="s">
        <v>253</v>
      </c>
      <c s="4" r="B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5</v>
      </c>
      <c s="2" r="B1" t="s">
        <v>1</v>
      </c>
    </row>
    <row spans="1:2" r="2">
      <c s="2" r="B2" t="s">
        <v>66</v>
      </c>
    </row>
    <row spans="1:2" r="3">
      <c s="3" r="A3" t="s">
        <v>183</v>
      </c>
    </row>
    <row spans="1:2" r="4">
      <c s="4" r="A4" t="s">
        <v>256</v>
      </c>
      <c s="4" r="B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1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7"/>
    <col customWidth="1" max="5" min="5" width="55"/>
    <col customWidth="1" max="6" min="6" width="41"/>
    <col customWidth="1" max="7" min="7" width="35"/>
    <col customWidth="1" max="8" min="8" width="21"/>
    <col customWidth="1" max="9" min="9" width="31"/>
    <col customWidth="1" max="10" min="10" width="21"/>
    <col customWidth="1" max="11" min="11" width="20"/>
  </cols>
  <sheetData>
    <row spans="1:11" r="1">
      <c s="1" r="A1" t="s">
        <v>258</v>
      </c>
      <c s="2" r="B1" t="s">
        <v>259</v>
      </c>
      <c s="2" r="C1" t="s">
        <v>260</v>
      </c>
      <c s="2" r="D1" t="s">
        <v>261</v>
      </c>
      <c s="2" r="E1" t="s">
        <v>262</v>
      </c>
      <c s="2" r="F1" t="s">
        <v>263</v>
      </c>
      <c s="2" r="G1" t="s">
        <v>264</v>
      </c>
      <c s="2" r="H1" t="s">
        <v>265</v>
      </c>
      <c s="2" r="I1" t="s">
        <v>266</v>
      </c>
      <c s="2" r="J1" t="s">
        <v>267</v>
      </c>
      <c s="2" r="K1" t="s">
        <v>268</v>
      </c>
    </row>
    <row spans="1:11" r="2">
      <c s="3" r="A2" t="s">
        <v>269</v>
      </c>
    </row>
    <row spans="1:11" r="3">
      <c s="4" r="A3" t="s">
        <v>270</v>
      </c>
      <c s="6" r="G3" t="n">
        <v>429365</v>
      </c>
      <c s="6" r="I3" t="n">
        <v>429365</v>
      </c>
    </row>
    <row spans="1:11" r="4">
      <c s="4" r="A4" t="s">
        <v>271</v>
      </c>
      <c s="4" r="I4" t="s">
        <v>272</v>
      </c>
    </row>
    <row spans="1:11" r="5">
      <c s="4" r="A5" t="s">
        <v>82</v>
      </c>
      <c s="7" r="G5" t="n">
        <v>4752</v>
      </c>
      <c s="7" r="I5" t="n">
        <v>4752</v>
      </c>
    </row>
    <row spans="1:11" r="6">
      <c s="4" r="A6" t="s">
        <v>273</v>
      </c>
      <c s="7" r="G6" t="n">
        <v>173500</v>
      </c>
      <c s="7" r="I6" t="n">
        <v>173500</v>
      </c>
    </row>
    <row spans="1:11" r="7">
      <c s="4" r="A7" t="s">
        <v>274</v>
      </c>
      <c s="4" r="I7" t="s">
        <v>275</v>
      </c>
    </row>
    <row spans="1:11" r="8">
      <c s="4" r="A8" t="s">
        <v>276</v>
      </c>
      <c s="4" r="C8" t="s">
        <v>275</v>
      </c>
    </row>
    <row spans="1:11" r="9">
      <c s="4" r="A9" t="s">
        <v>277</v>
      </c>
      <c s="7" r="C9" t="n">
        <v>15000</v>
      </c>
    </row>
    <row spans="1:11" r="10">
      <c s="4" r="A10" t="s">
        <v>278</v>
      </c>
      <c s="7" r="J10" t="n">
        <v>99500</v>
      </c>
    </row>
    <row spans="1:11" r="11">
      <c s="4" r="A11" t="s">
        <v>279</v>
      </c>
      <c s="7" r="I11" t="n">
        <v>15000</v>
      </c>
    </row>
    <row spans="1:11" r="12">
      <c s="4" r="A12" t="s">
        <v>280</v>
      </c>
    </row>
    <row spans="1:11" r="13">
      <c s="3" r="A13" t="s">
        <v>269</v>
      </c>
    </row>
    <row spans="1:11" r="14">
      <c s="4" r="A14" t="s">
        <v>281</v>
      </c>
      <c s="6" r="G14" t="n">
        <v>4</v>
      </c>
    </row>
    <row spans="1:11" r="15">
      <c s="4" r="A15" t="s">
        <v>282</v>
      </c>
      <c s="6" r="G15" t="n">
        <v>2</v>
      </c>
    </row>
    <row spans="1:11" r="16">
      <c s="4" r="A16" t="s">
        <v>283</v>
      </c>
      <c s="7" r="G16" t="n">
        <v>173700</v>
      </c>
      <c s="6" r="I16" t="n">
        <v>173700</v>
      </c>
    </row>
    <row spans="1:11" r="17">
      <c s="4" r="A17" t="s">
        <v>284</v>
      </c>
      <c s="7" r="G17" t="n">
        <v>700</v>
      </c>
      <c s="7" r="I17" t="n">
        <v>1500</v>
      </c>
    </row>
    <row spans="1:11" r="18">
      <c s="4" r="A18" t="s">
        <v>285</v>
      </c>
    </row>
    <row spans="1:11" r="19">
      <c s="3" r="A19" t="s">
        <v>269</v>
      </c>
    </row>
    <row spans="1:11" r="20">
      <c s="4" r="A20" t="s">
        <v>286</v>
      </c>
      <c s="7" r="H20" t="n">
        <v>15000</v>
      </c>
    </row>
    <row spans="1:11" r="21">
      <c s="4" r="A21" t="s">
        <v>287</v>
      </c>
      <c s="7" r="D21" t="n">
        <v>15000</v>
      </c>
    </row>
    <row spans="1:11" r="22">
      <c s="4" r="A22" t="s">
        <v>288</v>
      </c>
    </row>
    <row spans="1:11" r="23">
      <c s="3" r="A23" t="s">
        <v>269</v>
      </c>
    </row>
    <row spans="1:11" r="24">
      <c s="4" r="A24" t="s">
        <v>289</v>
      </c>
      <c s="7" r="B24" t="n">
        <v>44900</v>
      </c>
    </row>
    <row spans="1:11" r="25">
      <c s="4" r="A25" t="s">
        <v>82</v>
      </c>
      <c s="6" r="B25" t="n">
        <v>4800</v>
      </c>
    </row>
    <row spans="1:11" r="26">
      <c s="4" r="A26" t="s">
        <v>290</v>
      </c>
      <c s="7" r="B26" t="n">
        <v>41000</v>
      </c>
    </row>
    <row spans="1:11" r="27">
      <c s="4" r="A27" t="s">
        <v>291</v>
      </c>
    </row>
    <row spans="1:11" r="28">
      <c s="3" r="A28" t="s">
        <v>269</v>
      </c>
    </row>
    <row spans="1:11" r="29">
      <c s="4" r="A29" t="s">
        <v>292</v>
      </c>
      <c s="7" r="F29" t="n">
        <v>162500</v>
      </c>
    </row>
    <row spans="1:11" r="30">
      <c s="4" r="A30" t="s">
        <v>293</v>
      </c>
      <c s="6" r="F30" t="n">
        <v>90</v>
      </c>
    </row>
    <row spans="1:11" r="31">
      <c s="4" r="A31" t="s">
        <v>294</v>
      </c>
      <c s="6" r="F31" t="n">
        <v>666</v>
      </c>
    </row>
    <row spans="1:11" r="32">
      <c s="4" r="A32" t="s">
        <v>295</v>
      </c>
      <c s="6" r="F32" t="n">
        <v>100000</v>
      </c>
    </row>
    <row spans="1:11" r="33">
      <c s="4" r="A33" t="s">
        <v>296</v>
      </c>
      <c s="6" r="F33" t="n">
        <v>7</v>
      </c>
    </row>
    <row spans="1:11" r="34">
      <c s="4" r="A34" t="s">
        <v>297</v>
      </c>
      <c s="6" r="F34" t="n">
        <v>3</v>
      </c>
    </row>
    <row spans="1:11" r="35">
      <c s="4" r="A35" t="s">
        <v>54</v>
      </c>
    </row>
    <row spans="1:11" r="36">
      <c s="3" r="A36" t="s">
        <v>269</v>
      </c>
    </row>
    <row spans="1:11" r="37">
      <c s="4" r="A37" t="s">
        <v>298</v>
      </c>
      <c s="6" r="G37" t="n">
        <v>11284341</v>
      </c>
      <c s="6" r="I37" t="n">
        <v>11284341</v>
      </c>
      <c s="6" r="K37" t="n">
        <v>13044654</v>
      </c>
    </row>
    <row spans="1:11" r="38">
      <c s="4" r="A38" t="s">
        <v>56</v>
      </c>
    </row>
    <row spans="1:11" r="39">
      <c s="3" r="A39" t="s">
        <v>269</v>
      </c>
    </row>
    <row spans="1:11" r="40">
      <c s="4" r="A40" t="s">
        <v>298</v>
      </c>
      <c s="6" r="G40" t="n">
        <v>0</v>
      </c>
      <c s="6" r="I40" t="n">
        <v>0</v>
      </c>
      <c s="6" r="K40" t="n">
        <v>8724545</v>
      </c>
    </row>
    <row spans="1:11" r="41">
      <c s="4" r="A41" t="s">
        <v>299</v>
      </c>
    </row>
    <row spans="1:11" r="42">
      <c s="3" r="A42" t="s">
        <v>269</v>
      </c>
    </row>
    <row spans="1:11" r="43">
      <c s="4" r="A43" t="s">
        <v>300</v>
      </c>
      <c s="4" r="G43" t="s">
        <v>301</v>
      </c>
      <c s="4" r="I43" t="s">
        <v>301</v>
      </c>
    </row>
    <row spans="1:11" r="44">
      <c s="4" r="A44" t="s">
        <v>271</v>
      </c>
      <c s="4" r="H44" t="s">
        <v>302</v>
      </c>
    </row>
    <row spans="1:11" r="45">
      <c s="4" r="A45" t="s">
        <v>303</v>
      </c>
    </row>
    <row spans="1:11" r="46">
      <c s="3" r="A46" t="s">
        <v>269</v>
      </c>
    </row>
    <row spans="1:11" r="47">
      <c s="4" r="A47" t="s">
        <v>304</v>
      </c>
      <c s="4" r="F47" t="s">
        <v>301</v>
      </c>
    </row>
    <row spans="1:11" r="48">
      <c s="4" r="A48" t="s">
        <v>305</v>
      </c>
      <c s="7" r="F48" t="n">
        <v>92500</v>
      </c>
    </row>
    <row spans="1:11" r="49">
      <c s="4" r="A49" t="s">
        <v>306</v>
      </c>
      <c s="4" r="F49" t="s">
        <v>307</v>
      </c>
    </row>
    <row spans="1:11" r="50">
      <c s="4" r="A50" t="s">
        <v>100</v>
      </c>
    </row>
    <row spans="1:11" r="51">
      <c s="3" r="A51" t="s">
        <v>269</v>
      </c>
    </row>
    <row spans="1:11" r="52">
      <c s="4" r="A52" t="s">
        <v>308</v>
      </c>
      <c s="6" r="E52" t="n">
        <v>5</v>
      </c>
    </row>
    <row spans="1:11" r="53">
      <c s="4" r="A53" t="s">
        <v>294</v>
      </c>
      <c s="6" r="E53" t="n">
        <v>255</v>
      </c>
    </row>
    <row spans="1:11" r="54">
      <c s="4" r="A54" t="s">
        <v>295</v>
      </c>
      <c s="6" r="E54" t="n">
        <v>336000</v>
      </c>
    </row>
    <row spans="1:11" r="55">
      <c s="4" r="A55" t="s">
        <v>309</v>
      </c>
      <c s="7" r="E55" t="n">
        <v>80000</v>
      </c>
    </row>
    <row spans="1:11" r="56">
      <c s="4" r="A56" t="s">
        <v>310</v>
      </c>
      <c s="6" r="E56" t="n">
        <v>23</v>
      </c>
    </row>
    <row spans="1:11" r="57">
      <c s="4" r="A57" t="s">
        <v>311</v>
      </c>
      <c s="6" r="E57" t="n">
        <v>2</v>
      </c>
    </row>
    <row spans="1:11" r="58">
      <c s="4" r="A58" t="s">
        <v>312</v>
      </c>
      <c s="9" r="E58" t="n">
        <v>17.5</v>
      </c>
    </row>
    <row spans="1:11" r="59">
      <c s="4" r="A59" t="s">
        <v>313</v>
      </c>
      <c s="6" r="E59" t="n">
        <v>4</v>
      </c>
    </row>
    <row spans="1:11" r="60">
      <c s="4" r="A60" t="s">
        <v>314</v>
      </c>
    </row>
    <row spans="1:11" r="61">
      <c s="3" r="A61" t="s">
        <v>269</v>
      </c>
    </row>
    <row spans="1:11" r="62">
      <c s="4" r="A62" t="s">
        <v>315</v>
      </c>
      <c s="6" r="E62" t="n">
        <v>255319</v>
      </c>
    </row>
    <row spans="1:11" r="63">
      <c s="4" r="A63" t="s">
        <v>299</v>
      </c>
    </row>
    <row spans="1:11" r="64">
      <c s="3" r="A64" t="s">
        <v>269</v>
      </c>
    </row>
    <row spans="1:11" r="65">
      <c s="4" r="A65" t="s">
        <v>271</v>
      </c>
      <c s="4" r="I65" t="s">
        <v>272</v>
      </c>
    </row>
    <row spans="1:11" r="66">
      <c s="4" r="A66" t="s">
        <v>316</v>
      </c>
    </row>
    <row spans="1:11" r="67">
      <c s="3" r="A67" t="s">
        <v>269</v>
      </c>
    </row>
    <row spans="1:11" r="68">
      <c s="4" r="A68" t="s">
        <v>292</v>
      </c>
      <c s="7" r="F68" t="n">
        <v>162500</v>
      </c>
    </row>
    <row spans="1:11" r="69">
      <c s="4" r="A69" t="s">
        <v>278</v>
      </c>
      <c s="7" r="F69" t="n">
        <v>99500</v>
      </c>
    </row>
    <row spans="1:11" r="70">
      <c s="4" r="A70" t="s">
        <v>293</v>
      </c>
      <c s="6" r="F70" t="n">
        <v>90</v>
      </c>
    </row>
    <row spans="1:11" r="71">
      <c s="4" r="A71" t="s">
        <v>317</v>
      </c>
    </row>
    <row spans="1:11" r="72">
      <c s="3" r="A72" t="s">
        <v>269</v>
      </c>
    </row>
    <row spans="1:11" r="73">
      <c s="4" r="A73" t="s">
        <v>298</v>
      </c>
      <c s="6" r="G73" t="n">
        <v>255319</v>
      </c>
      <c s="6" r="I73" t="n">
        <v>255319</v>
      </c>
    </row>
    <row spans="1:11" r="74">
      <c s="4" r="A74" t="s">
        <v>318</v>
      </c>
      <c s="4" r="I74" t="s">
        <v>319</v>
      </c>
    </row>
    <row spans="1:11" r="75">
      <c s="4" r="A75" t="s">
        <v>320</v>
      </c>
    </row>
    <row spans="1:11" r="76">
      <c s="3" r="A76" t="s">
        <v>269</v>
      </c>
    </row>
    <row spans="1:11" r="77">
      <c s="4" r="A77" t="s">
        <v>304</v>
      </c>
      <c s="4" r="E77" t="s">
        <v>301</v>
      </c>
    </row>
    <row spans="1:11" r="78">
      <c s="4" r="A78" t="s">
        <v>309</v>
      </c>
      <c s="7" r="E78" t="n">
        <v>80000</v>
      </c>
    </row>
    <row spans="1:11" r="79">
      <c s="4" r="A79" t="s">
        <v>279</v>
      </c>
      <c s="7" r="E79" t="n">
        <v>80000</v>
      </c>
    </row>
    <row spans="1:11" r="80">
      <c s="4" r="A80" t="s">
        <v>321</v>
      </c>
    </row>
    <row spans="1:11" r="81">
      <c s="3" r="A81" t="s">
        <v>269</v>
      </c>
    </row>
    <row spans="1:11" r="82">
      <c s="4" r="A82" t="s">
        <v>315</v>
      </c>
      <c s="6" r="E82" t="n">
        <v>255319</v>
      </c>
    </row>
    <row spans="1:11" r="83">
      <c s="4" r="A83" t="s">
        <v>322</v>
      </c>
    </row>
    <row spans="1:11" r="84">
      <c s="3" r="A84" t="s">
        <v>269</v>
      </c>
    </row>
    <row spans="1:11" r="85">
      <c s="4" r="A85" t="s">
        <v>298</v>
      </c>
      <c s="6" r="G85" t="n">
        <v>11029022</v>
      </c>
      <c s="6" r="I85" t="n">
        <v>11029022</v>
      </c>
    </row>
    <row spans="1:11" r="86">
      <c s="4" r="A86" t="s">
        <v>318</v>
      </c>
      <c s="4" r="I86" t="s">
        <v>323</v>
      </c>
    </row>
    <row spans="1:11" r="87">
      <c s="4" r="A87" t="s">
        <v>324</v>
      </c>
    </row>
    <row spans="1:11" r="88">
      <c s="3" r="A88" t="s">
        <v>269</v>
      </c>
    </row>
    <row spans="1:11" r="89">
      <c s="4" r="A89" t="s">
        <v>325</v>
      </c>
      <c s="6" r="D89" t="n">
        <v>10</v>
      </c>
    </row>
    <row spans="1:11" r="90">
      <c s="4" r="A90" t="s">
        <v>326</v>
      </c>
    </row>
    <row spans="1:11" r="91">
      <c s="3" r="A91" t="s">
        <v>269</v>
      </c>
    </row>
    <row spans="1:11" r="92">
      <c s="4" r="A92" t="s">
        <v>327</v>
      </c>
      <c s="6" r="D92" t="n">
        <v>1939265</v>
      </c>
    </row>
    <row spans="1:11" r="93">
      <c s="4" r="A93" t="s">
        <v>328</v>
      </c>
    </row>
    <row spans="1:11" r="94">
      <c s="3" r="A94" t="s">
        <v>269</v>
      </c>
    </row>
    <row spans="1:11" r="95">
      <c s="4" r="A95" t="s">
        <v>327</v>
      </c>
      <c s="6" r="D95" t="n">
        <v>8724545</v>
      </c>
    </row>
    <row spans="1:11" r="96">
      <c s="4" r="A96" t="s">
        <v>325</v>
      </c>
      <c s="6" r="D96" t="n">
        <v>1939265</v>
      </c>
    </row>
    <row spans="1:11" r="97">
      <c s="4" r="A97" t="s">
        <v>329</v>
      </c>
    </row>
    <row spans="1:11" r="98">
      <c s="3" r="A98" t="s">
        <v>269</v>
      </c>
    </row>
    <row spans="1:11" r="99">
      <c s="4" r="A99" t="s">
        <v>330</v>
      </c>
      <c s="7" r="F99" t="n">
        <v>7000</v>
      </c>
    </row>
    <row spans="1:11" r="100">
      <c s="4" r="A100" t="s">
        <v>331</v>
      </c>
      <c s="4" r="F100" t="s">
        <v>332</v>
      </c>
    </row>
    <row spans="1:11" r="101">
      <c s="4" r="A101" t="s">
        <v>333</v>
      </c>
    </row>
    <row spans="1:11" r="102">
      <c s="3" r="A102" t="s">
        <v>269</v>
      </c>
    </row>
    <row spans="1:11" r="103">
      <c s="4" r="A103" t="s">
        <v>334</v>
      </c>
      <c s="6" r="F103" t="n">
        <v>100</v>
      </c>
    </row>
    <row spans="1:11" r="104">
      <c s="4" r="A104" t="s">
        <v>335</v>
      </c>
      <c s="6" r="F104" t="n">
        <v>90</v>
      </c>
    </row>
    <row spans="1:11" r="105">
      <c s="4" r="A105" t="s">
        <v>336</v>
      </c>
      <c s="7" r="F105" t="n">
        <v>63000</v>
      </c>
    </row>
    <row spans="1:11" r="106">
      <c s="4" r="A106" t="s">
        <v>337</v>
      </c>
    </row>
    <row spans="1:11" r="107">
      <c s="3" r="A107" t="s">
        <v>269</v>
      </c>
    </row>
    <row spans="1:11" r="108">
      <c s="4" r="A108" t="s">
        <v>338</v>
      </c>
      <c s="4" r="I108" t="s">
        <v>301</v>
      </c>
    </row>
    <row spans="1:11" r="109">
      <c s="4" r="A109" t="s">
        <v>339</v>
      </c>
    </row>
    <row spans="1:11" r="110">
      <c s="3" r="A110" t="s">
        <v>269</v>
      </c>
    </row>
    <row spans="1:11" r="111">
      <c s="4" r="A111" t="s">
        <v>308</v>
      </c>
      <c s="6" r="B111" t="n">
        <v>100</v>
      </c>
    </row>
    <row spans="1:11" r="112">
      <c s="4" r="A112" t="s">
        <v>340</v>
      </c>
    </row>
    <row spans="1:11" r="113">
      <c s="3" r="A113" t="s">
        <v>269</v>
      </c>
    </row>
    <row spans="1:11" r="114">
      <c s="4" r="A114" t="s">
        <v>308</v>
      </c>
      <c s="6" r="B114" t="n">
        <v>100</v>
      </c>
    </row>
    <row spans="1:11" r="115">
      <c s="4" r="A115" t="s">
        <v>341</v>
      </c>
    </row>
    <row spans="1:11" r="116">
      <c s="3" r="A116" t="s">
        <v>269</v>
      </c>
    </row>
    <row spans="1:11" r="117">
      <c s="4" r="A117" t="s">
        <v>308</v>
      </c>
      <c s="6" r="G117" t="n">
        <v>125</v>
      </c>
      <c s="6" r="I117" t="n">
        <v>125</v>
      </c>
    </row>
    <row spans="1:11" r="118">
      <c s="4" r="A118" t="s">
        <v>342</v>
      </c>
    </row>
    <row spans="1:11" r="119">
      <c s="3" r="A119" t="s">
        <v>269</v>
      </c>
    </row>
    <row spans="1:11" r="120">
      <c s="4" r="A120" t="s">
        <v>343</v>
      </c>
      <c s="10" r="B120" t="n">
        <v>51.1</v>
      </c>
    </row>
    <row spans="1:11" r="121">
      <c s="4" r="A121" t="s">
        <v>344</v>
      </c>
    </row>
    <row spans="1:11" r="122">
      <c s="3" r="A122" t="s">
        <v>269</v>
      </c>
    </row>
    <row spans="1:11" r="123">
      <c s="4" r="A123" t="s">
        <v>345</v>
      </c>
      <c s="10" r="B123" t="n">
        <v>4.5</v>
      </c>
    </row>
    <row spans="1:11" r="124">
      <c s="4" r="A124" t="s">
        <v>346</v>
      </c>
    </row>
    <row spans="1:11" r="125">
      <c s="3" r="A125" t="s">
        <v>269</v>
      </c>
    </row>
    <row spans="1:11" r="126">
      <c s="4" r="A126" t="s">
        <v>345</v>
      </c>
      <c s="9" r="B126" t="n">
        <v>12.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348</v>
      </c>
      <c s="2" r="C1" t="s">
        <v>349</v>
      </c>
    </row>
    <row spans="1:3" r="2">
      <c s="4" r="A2" t="s">
        <v>100</v>
      </c>
    </row>
    <row spans="1:3" r="3">
      <c s="3" r="A3" t="s">
        <v>188</v>
      </c>
    </row>
    <row spans="1:3" r="4">
      <c s="4" r="A4" t="s">
        <v>350</v>
      </c>
      <c s="7" r="B4" t="n">
        <v>6809</v>
      </c>
    </row>
    <row spans="1:3" r="5">
      <c s="4" r="A5" t="s">
        <v>291</v>
      </c>
    </row>
    <row spans="1:3" r="6">
      <c s="3" r="A6" t="s">
        <v>188</v>
      </c>
    </row>
    <row spans="1:3" r="7">
      <c s="4" r="A7" t="s">
        <v>351</v>
      </c>
      <c s="6" r="C7" t="n">
        <v>90</v>
      </c>
    </row>
    <row spans="1:3" r="8">
      <c s="4" r="A8" t="s">
        <v>292</v>
      </c>
      <c s="7" r="C8" t="n">
        <v>162500</v>
      </c>
    </row>
    <row spans="1:3" r="9">
      <c s="4" r="A9" t="s">
        <v>352</v>
      </c>
      <c s="7" r="C9" t="n">
        <v>51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spans="1:7" r="1">
      <c s="1" r="A1" t="s">
        <v>353</v>
      </c>
      <c s="2" r="B1" t="s">
        <v>354</v>
      </c>
      <c s="2" r="C1" t="s">
        <v>354</v>
      </c>
      <c s="2" r="D1" t="s">
        <v>267</v>
      </c>
      <c s="2" r="E1" t="s">
        <v>355</v>
      </c>
      <c s="2" r="F1" t="s">
        <v>267</v>
      </c>
      <c s="2" r="G1" t="s">
        <v>356</v>
      </c>
    </row>
    <row spans="1:7" r="2">
      <c s="3" r="A2" t="s">
        <v>357</v>
      </c>
    </row>
    <row spans="1:7" r="3">
      <c s="4" r="A3" t="s">
        <v>358</v>
      </c>
      <c s="7" r="B3" t="n">
        <v>0</v>
      </c>
      <c s="7" r="C3" t="n">
        <v>0</v>
      </c>
      <c s="7" r="E3" t="n">
        <v>0</v>
      </c>
      <c s="7" r="G3" t="n">
        <v>0</v>
      </c>
    </row>
    <row spans="1:7" r="4">
      <c s="4" r="A4" t="s">
        <v>359</v>
      </c>
      <c s="6" r="C4" t="n">
        <v>0</v>
      </c>
      <c s="7" r="D4" t="n">
        <v>0</v>
      </c>
      <c s="7" r="E4" t="n">
        <v>0</v>
      </c>
      <c s="7" r="F4" t="n">
        <v>0</v>
      </c>
    </row>
    <row spans="1:7" r="5">
      <c s="4" r="A5" t="s">
        <v>360</v>
      </c>
      <c s="6" r="E5" t="n">
        <v>2</v>
      </c>
    </row>
    <row spans="1:7" r="6">
      <c s="4" r="A6" t="s">
        <v>361</v>
      </c>
      <c s="6" r="B6" t="n">
        <v>0</v>
      </c>
      <c s="6" r="C6" t="n">
        <v>0</v>
      </c>
      <c s="7" r="E6" t="n">
        <v>0</v>
      </c>
      <c s="6" r="G6" t="n">
        <v>0</v>
      </c>
    </row>
    <row spans="1:7" r="7">
      <c s="4" r="A7" t="s">
        <v>362</v>
      </c>
      <c s="7" r="B7" t="n">
        <v>900</v>
      </c>
      <c s="6" r="C7" t="n">
        <v>900</v>
      </c>
      <c s="6" r="E7" t="n">
        <v>900</v>
      </c>
      <c s="6" r="G7" t="n">
        <v>1100</v>
      </c>
    </row>
    <row spans="1:7" r="8">
      <c s="4" r="A8" t="s">
        <v>363</v>
      </c>
    </row>
    <row spans="1:7" r="9">
      <c s="3" r="A9" t="s">
        <v>357</v>
      </c>
    </row>
    <row spans="1:7" r="10">
      <c s="4" r="A10" t="s">
        <v>364</v>
      </c>
      <c s="4" r="B10" t="s">
        <v>365</v>
      </c>
    </row>
    <row spans="1:7" r="11">
      <c s="4" r="A11" t="s">
        <v>366</v>
      </c>
    </row>
    <row spans="1:7" r="12">
      <c s="3" r="A12" t="s">
        <v>357</v>
      </c>
    </row>
    <row spans="1:7" r="13">
      <c s="4" r="A13" t="s">
        <v>364</v>
      </c>
      <c s="4" r="B13" t="s">
        <v>367</v>
      </c>
    </row>
    <row spans="1:7" r="14">
      <c s="4" r="A14" t="s">
        <v>368</v>
      </c>
    </row>
    <row spans="1:7" r="15">
      <c s="3" r="A15" t="s">
        <v>357</v>
      </c>
    </row>
    <row spans="1:7" r="16">
      <c s="4" r="A16" t="s">
        <v>364</v>
      </c>
      <c s="4" r="B16" t="s">
        <v>369</v>
      </c>
    </row>
    <row spans="1:7" r="17">
      <c s="4" r="A17" t="s">
        <v>370</v>
      </c>
    </row>
    <row spans="1:7" r="18">
      <c s="3" r="A18" t="s">
        <v>357</v>
      </c>
    </row>
    <row spans="1:7" r="19">
      <c s="4" r="A19" t="s">
        <v>362</v>
      </c>
      <c s="7" r="B19" t="n">
        <v>900</v>
      </c>
      <c s="6" r="C19" t="n">
        <v>900</v>
      </c>
      <c s="7" r="E19" t="n">
        <v>900</v>
      </c>
      <c s="6" r="G19" t="n">
        <v>1100</v>
      </c>
    </row>
    <row spans="1:7" r="20">
      <c s="4" r="A20" t="s">
        <v>371</v>
      </c>
    </row>
    <row spans="1:7" r="21">
      <c s="3" r="A21" t="s">
        <v>357</v>
      </c>
    </row>
    <row spans="1:7" r="22">
      <c s="4" r="A22" t="s">
        <v>372</v>
      </c>
      <c s="4" r="E22" t="s">
        <v>373</v>
      </c>
    </row>
    <row spans="1:7" r="23">
      <c s="4" r="A23" t="s">
        <v>374</v>
      </c>
    </row>
    <row spans="1:7" r="24">
      <c s="3" r="A24" t="s">
        <v>357</v>
      </c>
    </row>
    <row spans="1:7" r="25">
      <c s="4" r="A25" t="s">
        <v>375</v>
      </c>
      <c s="4" r="E25" t="s">
        <v>376</v>
      </c>
    </row>
    <row spans="1:7" r="26">
      <c s="4" r="A26" t="s">
        <v>377</v>
      </c>
      <c s="7" r="C26" t="n">
        <v>18500</v>
      </c>
    </row>
    <row spans="1:7" r="27">
      <c s="4" r="A27" t="s">
        <v>378</v>
      </c>
      <c s="7" r="G27" t="n">
        <v>11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9</v>
      </c>
      <c s="2" r="B1" t="s">
        <v>380</v>
      </c>
      <c s="2" r="C1" t="s">
        <v>381</v>
      </c>
      <c s="2" r="D1" t="s">
        <v>2</v>
      </c>
    </row>
    <row spans="1:4" r="2">
      <c s="3" r="A2" t="s">
        <v>382</v>
      </c>
    </row>
    <row spans="1:4" r="3">
      <c s="4" r="A3" t="s">
        <v>273</v>
      </c>
      <c s="11" r="D3" t="n">
        <v>173.5</v>
      </c>
    </row>
    <row spans="1:4" r="4">
      <c s="4" r="A4" t="s">
        <v>285</v>
      </c>
    </row>
    <row spans="1:4" r="5">
      <c s="3" r="A5" t="s">
        <v>382</v>
      </c>
    </row>
    <row spans="1:4" r="6">
      <c s="4" r="A6" t="s">
        <v>287</v>
      </c>
      <c s="7" r="B6" t="n">
        <v>15</v>
      </c>
    </row>
    <row spans="1:4" r="7">
      <c s="4" r="A7" t="s">
        <v>383</v>
      </c>
    </row>
    <row spans="1:4" r="8">
      <c s="3" r="A8" t="s">
        <v>382</v>
      </c>
    </row>
    <row spans="1:4" r="9">
      <c s="4" r="A9" t="s">
        <v>384</v>
      </c>
      <c s="4" r="C9" t="s">
        <v>3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86</v>
      </c>
      <c s="2" r="B1" t="s">
        <v>380</v>
      </c>
      <c s="2" r="C1" t="s">
        <v>387</v>
      </c>
      <c s="2" r="D1" t="s">
        <v>348</v>
      </c>
      <c s="2" r="E1" t="s">
        <v>388</v>
      </c>
      <c s="2" r="F1" t="s">
        <v>2</v>
      </c>
      <c s="2" r="G1" t="s">
        <v>25</v>
      </c>
    </row>
    <row spans="1:7" r="2">
      <c s="3" r="A2" t="s">
        <v>389</v>
      </c>
    </row>
    <row spans="1:7" r="3">
      <c s="4" r="A3" t="s">
        <v>390</v>
      </c>
      <c s="6" r="F3" t="n">
        <v>429365</v>
      </c>
    </row>
    <row spans="1:7" r="4">
      <c s="4" r="A4" t="s">
        <v>271</v>
      </c>
      <c s="4" r="F4" t="s">
        <v>272</v>
      </c>
    </row>
    <row spans="1:7" r="5">
      <c s="4" r="A5" t="s">
        <v>391</v>
      </c>
      <c s="4" r="F5" t="s">
        <v>392</v>
      </c>
    </row>
    <row spans="1:7" r="6">
      <c s="4" r="A6" t="s">
        <v>393</v>
      </c>
      <c s="8" r="F6" t="n">
        <v>0.35</v>
      </c>
    </row>
    <row spans="1:7" r="7">
      <c s="4" r="A7" t="s">
        <v>394</v>
      </c>
      <c s="9" r="F7" t="n">
        <v>1.4</v>
      </c>
    </row>
    <row spans="1:7" r="8">
      <c s="4" r="A8" t="s">
        <v>395</v>
      </c>
      <c s="8" r="C8" t="n">
        <v>0.35</v>
      </c>
    </row>
    <row spans="1:7" r="9">
      <c s="4" r="A9" t="s">
        <v>396</v>
      </c>
      <c s="8" r="F9" t="n">
        <v>0.35</v>
      </c>
    </row>
    <row spans="1:7" r="10">
      <c s="4" r="A10" t="s">
        <v>299</v>
      </c>
    </row>
    <row spans="1:7" r="11">
      <c s="3" r="A11" t="s">
        <v>389</v>
      </c>
    </row>
    <row spans="1:7" r="12">
      <c s="4" r="A12" t="s">
        <v>271</v>
      </c>
      <c s="4" r="F12" t="s">
        <v>272</v>
      </c>
    </row>
    <row spans="1:7" r="13">
      <c s="4" r="A13" t="s">
        <v>324</v>
      </c>
    </row>
    <row spans="1:7" r="14">
      <c s="3" r="A14" t="s">
        <v>389</v>
      </c>
    </row>
    <row spans="1:7" r="15">
      <c s="4" r="A15" t="s">
        <v>397</v>
      </c>
      <c s="6" r="B15" t="n">
        <v>10</v>
      </c>
    </row>
    <row spans="1:7" r="16">
      <c s="4" r="A16" t="s">
        <v>54</v>
      </c>
    </row>
    <row spans="1:7" r="17">
      <c s="3" r="A17" t="s">
        <v>389</v>
      </c>
    </row>
    <row spans="1:7" r="18">
      <c s="4" r="A18" t="s">
        <v>63</v>
      </c>
      <c s="6" r="F18" t="n">
        <v>11284341</v>
      </c>
      <c s="6" r="G18" t="n">
        <v>13044654</v>
      </c>
    </row>
    <row spans="1:7" r="19">
      <c s="4" r="A19" t="s">
        <v>398</v>
      </c>
    </row>
    <row spans="1:7" r="20">
      <c s="3" r="A20" t="s">
        <v>389</v>
      </c>
    </row>
    <row spans="1:7" r="21">
      <c s="4" r="A21" t="s">
        <v>399</v>
      </c>
      <c s="6" r="D21" t="n">
        <v>255319</v>
      </c>
    </row>
    <row spans="1:7" r="22">
      <c s="4" r="A22" t="s">
        <v>400</v>
      </c>
    </row>
    <row spans="1:7" r="23">
      <c s="3" r="A23" t="s">
        <v>389</v>
      </c>
    </row>
    <row spans="1:7" r="24">
      <c s="4" r="A24" t="s">
        <v>63</v>
      </c>
      <c s="6" r="F24" t="n">
        <v>255319</v>
      </c>
    </row>
    <row spans="1:7" r="25">
      <c s="4" r="A25" t="s">
        <v>318</v>
      </c>
      <c s="4" r="F25" t="s">
        <v>319</v>
      </c>
    </row>
    <row spans="1:7" r="26">
      <c s="4" r="A26" t="s">
        <v>401</v>
      </c>
    </row>
    <row spans="1:7" r="27">
      <c s="3" r="A27" t="s">
        <v>389</v>
      </c>
    </row>
    <row spans="1:7" r="28">
      <c s="4" r="A28" t="s">
        <v>399</v>
      </c>
      <c s="6" r="D28" t="n">
        <v>255319</v>
      </c>
    </row>
    <row spans="1:7" r="29">
      <c s="4" r="A29" t="s">
        <v>402</v>
      </c>
    </row>
    <row spans="1:7" r="30">
      <c s="3" r="A30" t="s">
        <v>389</v>
      </c>
    </row>
    <row spans="1:7" r="31">
      <c s="4" r="A31" t="s">
        <v>403</v>
      </c>
      <c s="6" r="B31" t="n">
        <v>1939265</v>
      </c>
    </row>
    <row spans="1:7" r="32">
      <c s="4" r="A32" t="s">
        <v>404</v>
      </c>
    </row>
    <row spans="1:7" r="33">
      <c s="3" r="A33" t="s">
        <v>389</v>
      </c>
    </row>
    <row spans="1:7" r="34">
      <c s="4" r="A34" t="s">
        <v>63</v>
      </c>
      <c s="6" r="F34" t="n">
        <v>11029022</v>
      </c>
    </row>
    <row spans="1:7" r="35">
      <c s="4" r="A35" t="s">
        <v>318</v>
      </c>
      <c s="4" r="F35" t="s">
        <v>323</v>
      </c>
    </row>
    <row spans="1:7" r="36">
      <c s="4" r="A36" t="s">
        <v>56</v>
      </c>
    </row>
    <row spans="1:7" r="37">
      <c s="3" r="A37" t="s">
        <v>389</v>
      </c>
    </row>
    <row spans="1:7" r="38">
      <c s="4" r="A38" t="s">
        <v>63</v>
      </c>
      <c s="6" r="F38" t="n">
        <v>0</v>
      </c>
      <c s="6" r="G38" t="n">
        <v>8724545</v>
      </c>
    </row>
    <row spans="1:7" r="39">
      <c s="4" r="A39" t="s">
        <v>405</v>
      </c>
    </row>
    <row spans="1:7" r="40">
      <c s="3" r="A40" t="s">
        <v>389</v>
      </c>
    </row>
    <row spans="1:7" r="41">
      <c s="4" r="A41" t="s">
        <v>403</v>
      </c>
      <c s="6" r="B41" t="n">
        <v>8724545</v>
      </c>
    </row>
    <row spans="1:7" r="42">
      <c s="4" r="A42" t="s">
        <v>397</v>
      </c>
      <c s="6" r="B42" t="n">
        <v>1939265</v>
      </c>
    </row>
    <row spans="1:7" r="43">
      <c s="4" r="A43" t="s">
        <v>406</v>
      </c>
    </row>
    <row spans="1:7" r="44">
      <c s="3" r="A44" t="s">
        <v>389</v>
      </c>
    </row>
    <row spans="1:7" r="45">
      <c s="4" r="A45" t="s">
        <v>407</v>
      </c>
      <c s="4" r="F45" t="s">
        <v>367</v>
      </c>
    </row>
    <row spans="1:7" r="46">
      <c s="4" r="A46" t="s">
        <v>408</v>
      </c>
      <c s="12" r="F46" t="n">
        <v>0.4025</v>
      </c>
    </row>
    <row spans="1:7" r="47">
      <c s="4" r="A47" t="s">
        <v>409</v>
      </c>
    </row>
    <row spans="1:7" r="48">
      <c s="3" r="A48" t="s">
        <v>389</v>
      </c>
    </row>
    <row spans="1:7" r="49">
      <c s="4" r="A49" t="s">
        <v>407</v>
      </c>
      <c s="4" r="F49" t="s">
        <v>410</v>
      </c>
    </row>
    <row spans="1:7" r="50">
      <c s="4" r="A50" t="s">
        <v>408</v>
      </c>
      <c s="12" r="F50" t="n">
        <v>0.4375</v>
      </c>
    </row>
    <row spans="1:7" r="51">
      <c s="4" r="A51" t="s">
        <v>411</v>
      </c>
    </row>
    <row spans="1:7" r="52">
      <c s="3" r="A52" t="s">
        <v>389</v>
      </c>
    </row>
    <row spans="1:7" r="53">
      <c s="4" r="A53" t="s">
        <v>407</v>
      </c>
      <c s="4" r="F53" t="s">
        <v>412</v>
      </c>
    </row>
    <row spans="1:7" r="54">
      <c s="4" r="A54" t="s">
        <v>408</v>
      </c>
      <c s="12" r="F54" t="n">
        <v>0.525</v>
      </c>
    </row>
    <row spans="1:7" r="55">
      <c s="4" r="A55" t="s">
        <v>337</v>
      </c>
    </row>
    <row spans="1:7" r="56">
      <c s="3" r="A56" t="s">
        <v>389</v>
      </c>
    </row>
    <row spans="1:7" r="57">
      <c s="4" r="A57" t="s">
        <v>338</v>
      </c>
      <c s="4" r="F57" t="s">
        <v>301</v>
      </c>
    </row>
    <row spans="1:7" r="58">
      <c s="4" r="A58" t="s">
        <v>413</v>
      </c>
    </row>
    <row spans="1:7" r="59">
      <c s="3" r="A59" t="s">
        <v>389</v>
      </c>
    </row>
    <row spans="1:7" r="60">
      <c s="4" r="A60" t="s">
        <v>407</v>
      </c>
      <c s="4" r="F60" t="s">
        <v>412</v>
      </c>
    </row>
    <row spans="1:7" r="61">
      <c s="4" r="A61" t="s">
        <v>299</v>
      </c>
    </row>
    <row spans="1:7" r="62">
      <c s="3" r="A62" t="s">
        <v>389</v>
      </c>
    </row>
    <row spans="1:7" r="63">
      <c s="4" r="A63" t="s">
        <v>300</v>
      </c>
      <c s="4" r="F63" t="s">
        <v>301</v>
      </c>
    </row>
    <row spans="1:7" r="64">
      <c s="4" r="A64" t="s">
        <v>271</v>
      </c>
      <c s="4" r="E64" t="s">
        <v>3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1"/>
  </cols>
  <sheetData>
    <row spans="1:2" r="1">
      <c s="1" r="A1" t="s">
        <v>414</v>
      </c>
      <c s="2" r="B1" t="s">
        <v>1</v>
      </c>
    </row>
    <row spans="1:2" r="2">
      <c s="2" r="B2" t="s">
        <v>415</v>
      </c>
    </row>
    <row spans="1:2" r="3">
      <c s="4" r="A3" t="s">
        <v>416</v>
      </c>
    </row>
    <row spans="1:2" r="4">
      <c s="3" r="A4" t="s">
        <v>417</v>
      </c>
    </row>
    <row spans="1:2" r="5">
      <c s="4" r="A5" t="s">
        <v>418</v>
      </c>
      <c s="13" r="B5" t="n">
        <v>0.37</v>
      </c>
    </row>
    <row spans="1:2" r="6">
      <c s="4" r="A6" t="s">
        <v>419</v>
      </c>
      <c s="7" r="B6" t="n">
        <v>8213</v>
      </c>
    </row>
    <row spans="1:2" r="7">
      <c s="4" r="A7" t="s">
        <v>420</v>
      </c>
    </row>
    <row spans="1:2" r="8">
      <c s="3" r="A8" t="s">
        <v>417</v>
      </c>
    </row>
    <row spans="1:2" r="9">
      <c s="4" r="A9" t="s">
        <v>418</v>
      </c>
      <c s="13" r="B9" t="n">
        <v>0.37</v>
      </c>
    </row>
    <row spans="1:2" r="10">
      <c s="4" r="A10" t="s">
        <v>419</v>
      </c>
      <c s="7" r="B10" t="n">
        <v>8187</v>
      </c>
    </row>
    <row spans="1:2" r="11">
      <c s="4" r="A11" t="s">
        <v>421</v>
      </c>
    </row>
    <row spans="1:2" r="12">
      <c s="3" r="A12" t="s">
        <v>417</v>
      </c>
    </row>
    <row spans="1:2" r="13">
      <c s="4" r="A13" t="s">
        <v>418</v>
      </c>
      <c s="13" r="B13" t="n">
        <v>0.37</v>
      </c>
    </row>
    <row spans="1:2" r="14">
      <c s="4" r="A14" t="s">
        <v>419</v>
      </c>
      <c s="7" r="B14" t="n">
        <v>67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4752</v>
      </c>
      <c s="7" r="C4" t="n">
        <v>5677</v>
      </c>
      <c s="7" r="D4" t="n">
        <v>12587</v>
      </c>
      <c s="7" r="E4" t="n">
        <v>16998</v>
      </c>
    </row>
    <row spans="1:5" r="5">
      <c s="4" r="A5" t="s">
        <v>69</v>
      </c>
      <c s="6" r="B5" t="n">
        <v>673</v>
      </c>
      <c s="6" r="C5" t="n">
        <v>-50</v>
      </c>
      <c s="6" r="D5" t="n">
        <v>1971</v>
      </c>
      <c s="6" r="E5" t="n">
        <v>655</v>
      </c>
    </row>
    <row spans="1:5" r="6">
      <c s="4" r="A6" t="s">
        <v>70</v>
      </c>
      <c s="6" r="B6" t="n">
        <v>23772</v>
      </c>
      <c s="6" r="C6" t="n">
        <v>7076</v>
      </c>
      <c s="6" r="D6" t="n">
        <v>37486</v>
      </c>
      <c s="6" r="E6" t="n">
        <v>23340</v>
      </c>
    </row>
    <row spans="1:5" r="7">
      <c s="4" r="A7" t="s">
        <v>71</v>
      </c>
      <c s="6" r="B7" t="n">
        <v>306</v>
      </c>
      <c s="6" r="C7" t="n">
        <v>8495</v>
      </c>
      <c s="6" r="D7" t="n">
        <v>978</v>
      </c>
      <c s="6" r="E7" t="n">
        <v>20257</v>
      </c>
    </row>
    <row spans="1:5" r="8">
      <c s="4" r="A8" t="s">
        <v>72</v>
      </c>
      <c s="6" r="B8" t="n">
        <v>29503</v>
      </c>
      <c s="6" r="C8" t="n">
        <v>21198</v>
      </c>
      <c s="6" r="D8" t="n">
        <v>53022</v>
      </c>
      <c s="6" r="E8" t="n">
        <v>61250</v>
      </c>
    </row>
    <row spans="1:5" r="9">
      <c s="3" r="A9" t="s">
        <v>73</v>
      </c>
    </row>
    <row spans="1:5" r="10">
      <c s="4" r="A10" t="s">
        <v>74</v>
      </c>
      <c s="6" r="B10" t="n">
        <v>4312</v>
      </c>
      <c s="6" r="C10" t="n">
        <v>5130</v>
      </c>
      <c s="6" r="D10" t="n">
        <v>11612</v>
      </c>
      <c s="6" r="E10" t="n">
        <v>14927</v>
      </c>
    </row>
    <row spans="1:5" r="11">
      <c s="4" r="A11" t="s">
        <v>75</v>
      </c>
      <c s="6" r="B11" t="n">
        <v>3258</v>
      </c>
      <c s="6" r="C11" t="n">
        <v>5032</v>
      </c>
      <c s="6" r="D11" t="n">
        <v>11686</v>
      </c>
      <c s="6" r="E11" t="n">
        <v>15467</v>
      </c>
    </row>
    <row spans="1:5" r="12">
      <c s="4" r="A12" t="s">
        <v>76</v>
      </c>
      <c s="6" r="B12" t="n">
        <v>4916</v>
      </c>
      <c s="6" r="C12" t="n">
        <v>3561</v>
      </c>
      <c s="6" r="D12" t="n">
        <v>11676</v>
      </c>
      <c s="6" r="E12" t="n">
        <v>10809</v>
      </c>
    </row>
    <row spans="1:5" r="13">
      <c s="4" r="A13" t="s">
        <v>77</v>
      </c>
      <c s="6" r="B13" t="n">
        <v>3388</v>
      </c>
      <c s="6" r="C13" t="n">
        <v>5914</v>
      </c>
      <c s="6" r="D13" t="n">
        <v>12976</v>
      </c>
      <c s="6" r="E13" t="n">
        <v>14992</v>
      </c>
    </row>
    <row spans="1:5" r="14">
      <c s="4" r="A14" t="s">
        <v>78</v>
      </c>
      <c s="6" r="C14" t="n">
        <v>215758</v>
      </c>
      <c s="6" r="D14" t="n">
        <v>107477</v>
      </c>
      <c s="6" r="E14" t="n">
        <v>215758</v>
      </c>
    </row>
    <row spans="1:5" r="15">
      <c s="4" r="A15" t="s">
        <v>79</v>
      </c>
      <c s="6" r="B15" t="n">
        <v>15874</v>
      </c>
      <c s="6" r="C15" t="n">
        <v>235395</v>
      </c>
      <c s="6" r="D15" t="n">
        <v>155427</v>
      </c>
      <c s="6" r="E15" t="n">
        <v>271953</v>
      </c>
    </row>
    <row spans="1:5" r="16">
      <c s="4" r="A16" t="s">
        <v>80</v>
      </c>
      <c s="6" r="B16" t="n">
        <v>13629</v>
      </c>
      <c s="6" r="C16" t="n">
        <v>-214197</v>
      </c>
      <c s="6" r="D16" t="n">
        <v>-102405</v>
      </c>
      <c s="6" r="E16" t="n">
        <v>-210703</v>
      </c>
    </row>
    <row spans="1:5" r="17">
      <c s="4" r="A17" t="s">
        <v>81</v>
      </c>
      <c s="6" r="B17" t="n">
        <v>3979</v>
      </c>
      <c s="6" r="C17" t="n">
        <v>1973</v>
      </c>
      <c s="6" r="D17" t="n">
        <v>10133</v>
      </c>
      <c s="6" r="E17" t="n">
        <v>8671</v>
      </c>
    </row>
    <row spans="1:5" r="18">
      <c s="4" r="A18" t="s">
        <v>82</v>
      </c>
      <c s="6" r="B18" t="n">
        <v>-4752</v>
      </c>
      <c s="6" r="D18" t="n">
        <v>-4752</v>
      </c>
    </row>
    <row spans="1:5" r="19">
      <c s="4" r="A19" t="s">
        <v>83</v>
      </c>
      <c s="6" r="B19" t="n">
        <v>-144</v>
      </c>
      <c s="6" r="C19" t="n">
        <v>-5</v>
      </c>
      <c s="6" r="D19" t="n">
        <v>-63</v>
      </c>
      <c s="6" r="E19" t="n">
        <v>1675</v>
      </c>
    </row>
    <row spans="1:5" r="20">
      <c s="4" r="A20" t="s">
        <v>84</v>
      </c>
      <c s="6" r="B20" t="n">
        <v>14546</v>
      </c>
      <c s="6" r="C20" t="n">
        <v>-216165</v>
      </c>
      <c s="6" r="D20" t="n">
        <v>-107723</v>
      </c>
      <c s="6" r="E20" t="n">
        <v>-221049</v>
      </c>
    </row>
    <row spans="1:5" r="21">
      <c s="4" r="A21" t="s">
        <v>85</v>
      </c>
      <c s="6" r="B21" t="n">
        <v>182</v>
      </c>
      <c s="6" r="C21" t="n">
        <v>269</v>
      </c>
      <c s="6" r="D21" t="n">
        <v>-125</v>
      </c>
      <c s="6" r="E21" t="n">
        <v>768</v>
      </c>
    </row>
    <row spans="1:5" r="22">
      <c s="4" r="A22" t="s">
        <v>86</v>
      </c>
      <c s="6" r="B22" t="n">
        <v>14364</v>
      </c>
      <c s="6" r="C22" t="n">
        <v>-216434</v>
      </c>
      <c s="6" r="D22" t="n">
        <v>-107598</v>
      </c>
      <c s="6" r="E22" t="n">
        <v>-221817</v>
      </c>
    </row>
    <row spans="1:5" r="23">
      <c s="3" r="A23" t="s">
        <v>87</v>
      </c>
    </row>
    <row spans="1:5" r="24">
      <c s="4" r="A24" t="s">
        <v>86</v>
      </c>
      <c s="6" r="B24" t="n">
        <v>14364</v>
      </c>
      <c s="6" r="C24" t="n">
        <v>-216434</v>
      </c>
      <c s="6" r="D24" t="n">
        <v>-107598</v>
      </c>
      <c s="6" r="E24" t="n">
        <v>-221817</v>
      </c>
    </row>
    <row spans="1:5" r="25">
      <c s="4" r="A25" t="s">
        <v>88</v>
      </c>
      <c s="6" r="B25" t="n">
        <v>527</v>
      </c>
      <c s="6" r="C25" t="n">
        <v>-4177</v>
      </c>
      <c s="6" r="D25" t="n">
        <v>-1977</v>
      </c>
      <c s="6" r="E25" t="n">
        <v>-4172</v>
      </c>
    </row>
    <row spans="1:5" r="26">
      <c s="4" r="A26" t="s">
        <v>89</v>
      </c>
      <c s="6" r="B26" t="n">
        <v>527</v>
      </c>
      <c s="6" r="C26" t="n">
        <v>-4177</v>
      </c>
      <c s="6" r="D26" t="n">
        <v>-1977</v>
      </c>
      <c s="6" r="E26" t="n">
        <v>-11654</v>
      </c>
    </row>
    <row spans="1:5" r="27">
      <c s="4" r="A27" t="s">
        <v>90</v>
      </c>
      <c s="6" r="B27" t="n">
        <v>258</v>
      </c>
      <c s="6" r="C27" t="n">
        <v>-3562</v>
      </c>
      <c s="6" r="D27" t="n">
        <v>-2377</v>
      </c>
      <c s="6" r="E27" t="n">
        <v>-3562</v>
      </c>
    </row>
    <row spans="1:5" r="28">
      <c s="4" r="A28" t="s">
        <v>91</v>
      </c>
      <c s="7" r="B28" t="n">
        <v>13579</v>
      </c>
      <c s="7" r="C28" t="n">
        <v>-208695</v>
      </c>
      <c s="7" r="D28" t="n">
        <v>-103244</v>
      </c>
      <c s="7" r="E28" t="n">
        <v>-206601</v>
      </c>
    </row>
    <row spans="1:5" r="29">
      <c s="4" r="A29" t="s">
        <v>92</v>
      </c>
      <c s="8" r="B29" t="n">
        <v>1.21</v>
      </c>
      <c s="8" r="C29" t="n">
        <v>-9.640000000000001</v>
      </c>
      <c s="8" r="D29" t="n">
        <v>-7.02</v>
      </c>
    </row>
    <row spans="1:5" r="30">
      <c s="4" r="A30" t="s">
        <v>93</v>
      </c>
      <c s="6" r="B30" t="n">
        <v>11266340</v>
      </c>
      <c s="6" r="C30" t="n">
        <v>21652028</v>
      </c>
      <c s="6" r="D30" t="n">
        <v>14713057</v>
      </c>
    </row>
    <row spans="1:5" r="31">
      <c s="4" r="A31" t="s">
        <v>94</v>
      </c>
      <c s="8" r="C31" t="n">
        <v>0.37</v>
      </c>
      <c s="8" r="E31" t="n">
        <v>1.11</v>
      </c>
    </row>
    <row spans="1:5" r="32">
      <c s="4" r="A32" t="s">
        <v>95</v>
      </c>
    </row>
    <row spans="1:5" r="33">
      <c s="3" r="A33" t="s">
        <v>73</v>
      </c>
    </row>
    <row spans="1:5" r="34">
      <c s="4" r="A34" t="s">
        <v>74</v>
      </c>
      <c s="7" r="B34" t="n">
        <v>4312</v>
      </c>
      <c s="7" r="C34" t="n">
        <v>3720</v>
      </c>
      <c s="7" r="D34" t="n">
        <v>11612</v>
      </c>
      <c s="7" r="E34" t="n">
        <v>11674</v>
      </c>
    </row>
    <row spans="1:5" r="35">
      <c s="4" r="A35" t="s">
        <v>96</v>
      </c>
    </row>
    <row spans="1:5" r="36">
      <c s="3" r="A36" t="s">
        <v>73</v>
      </c>
    </row>
    <row spans="1:5" r="37">
      <c s="4" r="A37" t="s">
        <v>97</v>
      </c>
      <c s="7" r="C37" t="n">
        <v>1410</v>
      </c>
      <c s="7" r="E37" t="n">
        <v>3253</v>
      </c>
    </row>
    <row spans="1:5" r="38">
      <c s="4" r="A38" t="s">
        <v>54</v>
      </c>
    </row>
    <row spans="1:5" r="39">
      <c s="3" r="A39" t="s">
        <v>87</v>
      </c>
    </row>
    <row spans="1:5" r="40">
      <c s="4" r="A40" t="s">
        <v>92</v>
      </c>
      <c s="8" r="B40" t="n">
        <v>1.21</v>
      </c>
      <c s="8" r="C40" t="n">
        <v>-9.640000000000001</v>
      </c>
      <c s="8" r="D40" t="n">
        <v>-7.02</v>
      </c>
      <c s="8" r="E40" t="n">
        <v>-10.5</v>
      </c>
    </row>
    <row spans="1:5" r="41">
      <c s="4" r="A41" t="s">
        <v>93</v>
      </c>
      <c s="6" r="B41" t="n">
        <v>11266340</v>
      </c>
      <c s="6" r="C41" t="n">
        <v>12927483</v>
      </c>
      <c s="6" r="D41" t="n">
        <v>11815489</v>
      </c>
      <c s="6" r="E41" t="n">
        <v>10947018</v>
      </c>
    </row>
    <row spans="1:5" r="42">
      <c s="4" r="A42" t="s">
        <v>56</v>
      </c>
    </row>
    <row spans="1:5" r="43">
      <c s="3" r="A43" t="s">
        <v>87</v>
      </c>
    </row>
    <row spans="1:5" r="44">
      <c s="4" r="A44" t="s">
        <v>93</v>
      </c>
      <c s="6" r="C44" t="n">
        <v>8724545</v>
      </c>
      <c s="6" r="D44" t="n">
        <v>2897568</v>
      </c>
      <c s="6" r="E44" t="n">
        <v>8724545</v>
      </c>
    </row>
    <row spans="1:5" r="45">
      <c s="4" r="A45" t="s">
        <v>98</v>
      </c>
    </row>
    <row spans="1:5" r="46">
      <c s="3" r="A46" t="s">
        <v>87</v>
      </c>
    </row>
    <row spans="1:5" r="47">
      <c s="4" r="A47" t="s">
        <v>99</v>
      </c>
      <c s="7" r="E47" t="n">
        <v>-1666</v>
      </c>
    </row>
    <row spans="1:5" r="48">
      <c s="4" r="A48" t="s">
        <v>100</v>
      </c>
    </row>
    <row spans="1:5" r="49">
      <c s="3" r="A49" t="s">
        <v>87</v>
      </c>
    </row>
    <row spans="1:5" r="50">
      <c s="4" r="A50" t="s">
        <v>99</v>
      </c>
      <c s="7" r="E50" t="n">
        <v>-58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spans="1:8" r="1">
      <c s="1" r="A1" t="s">
        <v>422</v>
      </c>
      <c s="2" r="B1" t="s">
        <v>423</v>
      </c>
      <c s="2" r="C1" t="s">
        <v>65</v>
      </c>
      <c s="2" r="E1" t="s">
        <v>102</v>
      </c>
      <c s="2" r="F1" t="s">
        <v>1</v>
      </c>
    </row>
    <row spans="1:8" r="2">
      <c s="2" r="B2" t="s">
        <v>424</v>
      </c>
      <c s="2" r="C2" t="s">
        <v>2</v>
      </c>
      <c s="2" r="D2" t="s">
        <v>66</v>
      </c>
      <c s="2" r="E2" t="s">
        <v>66</v>
      </c>
      <c s="2" r="F2" t="s">
        <v>2</v>
      </c>
      <c s="2" r="G2" t="s">
        <v>66</v>
      </c>
      <c s="2" r="H2" t="s">
        <v>25</v>
      </c>
    </row>
    <row spans="1:8" r="3">
      <c s="3" r="A3" t="s">
        <v>425</v>
      </c>
    </row>
    <row spans="1:8" r="4">
      <c s="4" r="A4" t="s">
        <v>104</v>
      </c>
      <c s="6" r="C4" t="n">
        <v>0</v>
      </c>
      <c s="6" r="D4" t="n">
        <v>0</v>
      </c>
      <c s="6" r="E4" t="n">
        <v>0</v>
      </c>
      <c s="6" r="F4" t="n">
        <v>0</v>
      </c>
    </row>
    <row spans="1:8" r="5">
      <c s="4" r="A5" t="s">
        <v>86</v>
      </c>
      <c s="7" r="C5" t="n">
        <v>14364</v>
      </c>
      <c s="7" r="D5" t="n">
        <v>-216434</v>
      </c>
      <c s="7" r="E5" t="n">
        <v>-221817</v>
      </c>
      <c s="7" r="F5" t="n">
        <v>-107598</v>
      </c>
      <c s="7" r="G5" t="n">
        <v>-221817</v>
      </c>
    </row>
    <row spans="1:8" r="6">
      <c s="4" r="A6" t="s">
        <v>88</v>
      </c>
      <c s="6" r="C6" t="n">
        <v>527</v>
      </c>
      <c s="6" r="D6" t="n">
        <v>-4177</v>
      </c>
      <c s="6" r="E6" t="n">
        <v>-4172</v>
      </c>
      <c s="6" r="F6" t="n">
        <v>-1977</v>
      </c>
      <c s="6" r="G6" t="n">
        <v>-4172</v>
      </c>
    </row>
    <row spans="1:8" r="7">
      <c s="4" r="A7" t="s">
        <v>89</v>
      </c>
      <c s="6" r="C7" t="n">
        <v>527</v>
      </c>
      <c s="6" r="D7" t="n">
        <v>-4177</v>
      </c>
      <c s="6" r="E7" t="n">
        <v>-11654</v>
      </c>
      <c s="6" r="F7" t="n">
        <v>-1977</v>
      </c>
      <c s="6" r="G7" t="n">
        <v>-11654</v>
      </c>
    </row>
    <row spans="1:8" r="8">
      <c s="4" r="A8" t="s">
        <v>90</v>
      </c>
      <c s="6" r="C8" t="n">
        <v>258</v>
      </c>
      <c s="6" r="D8" t="n">
        <v>-3562</v>
      </c>
      <c s="6" r="E8" t="n">
        <v>-3562</v>
      </c>
      <c s="6" r="F8" t="n">
        <v>-2377</v>
      </c>
      <c s="6" r="G8" t="n">
        <v>-3562</v>
      </c>
    </row>
    <row spans="1:8" r="9">
      <c s="4" r="A9" t="s">
        <v>91</v>
      </c>
      <c s="7" r="C9" t="n">
        <v>13579</v>
      </c>
      <c s="7" r="D9" t="n">
        <v>-208695</v>
      </c>
      <c s="7" r="E9" t="n">
        <v>-206601</v>
      </c>
      <c s="7" r="F9" t="n">
        <v>-103244</v>
      </c>
      <c s="7" r="G9" t="n">
        <v>-206601</v>
      </c>
    </row>
    <row spans="1:8" r="10">
      <c s="4" r="A10" t="s">
        <v>92</v>
      </c>
      <c s="8" r="C10" t="n">
        <v>1.21</v>
      </c>
      <c s="8" r="D10" t="n">
        <v>-9.640000000000001</v>
      </c>
      <c s="8" r="E10" t="n">
        <v>-10.5</v>
      </c>
      <c s="8" r="F10" t="n">
        <v>-7.02</v>
      </c>
    </row>
    <row spans="1:8" r="11">
      <c s="4" r="A11" t="s">
        <v>426</v>
      </c>
      <c s="6" r="C11" t="n">
        <v>11266340</v>
      </c>
      <c s="6" r="D11" t="n">
        <v>21652028</v>
      </c>
      <c s="6" r="E11" t="n">
        <v>19671563</v>
      </c>
      <c s="6" r="F11" t="n">
        <v>14713057</v>
      </c>
    </row>
    <row spans="1:8" r="12">
      <c s="4" r="A12" t="s">
        <v>370</v>
      </c>
    </row>
    <row spans="1:8" r="13">
      <c s="3" r="A13" t="s">
        <v>425</v>
      </c>
    </row>
    <row spans="1:8" r="14">
      <c s="4" r="A14" t="s">
        <v>427</v>
      </c>
      <c s="6" r="B14" t="n">
        <v>0</v>
      </c>
    </row>
    <row spans="1:8" r="15">
      <c s="4" r="A15" t="s">
        <v>54</v>
      </c>
    </row>
    <row spans="1:8" r="16">
      <c s="3" r="A16" t="s">
        <v>425</v>
      </c>
    </row>
    <row spans="1:8" r="17">
      <c s="4" r="A17" t="s">
        <v>427</v>
      </c>
      <c s="6" r="C17" t="n">
        <v>11284341</v>
      </c>
      <c s="6" r="F17" t="n">
        <v>11284341</v>
      </c>
      <c s="6" r="H17" t="n">
        <v>13044654</v>
      </c>
    </row>
    <row spans="1:8" r="18">
      <c s="4" r="A18" t="s">
        <v>92</v>
      </c>
      <c s="8" r="C18" t="n">
        <v>1.21</v>
      </c>
      <c s="8" r="D18" t="n">
        <v>-9.640000000000001</v>
      </c>
      <c s="8" r="F18" t="n">
        <v>-7.02</v>
      </c>
      <c s="8" r="G18" t="n">
        <v>-10.5</v>
      </c>
    </row>
    <row spans="1:8" r="19">
      <c s="4" r="A19" t="s">
        <v>426</v>
      </c>
      <c s="6" r="C19" t="n">
        <v>11266340</v>
      </c>
      <c s="6" r="D19" t="n">
        <v>12927483</v>
      </c>
      <c s="6" r="E19" t="n">
        <v>10947018</v>
      </c>
      <c s="6" r="F19" t="n">
        <v>11815489</v>
      </c>
      <c s="6" r="G19" t="n">
        <v>10947018</v>
      </c>
    </row>
    <row spans="1:8" r="20">
      <c s="4" r="A20" t="s">
        <v>56</v>
      </c>
    </row>
    <row spans="1:8" r="21">
      <c s="3" r="A21" t="s">
        <v>425</v>
      </c>
    </row>
    <row spans="1:8" r="22">
      <c s="4" r="A22" t="s">
        <v>427</v>
      </c>
      <c s="6" r="C22" t="n">
        <v>0</v>
      </c>
      <c s="6" r="F22" t="n">
        <v>0</v>
      </c>
      <c s="6" r="H22" t="n">
        <v>8724545</v>
      </c>
    </row>
    <row spans="1:8" r="23">
      <c s="4" r="A23" t="s">
        <v>426</v>
      </c>
      <c s="6" r="D23" t="n">
        <v>8724545</v>
      </c>
      <c s="6" r="E23" t="n">
        <v>8724545</v>
      </c>
      <c s="6" r="F23" t="n">
        <v>2897568</v>
      </c>
      <c s="6" r="G23" t="n">
        <v>8724545</v>
      </c>
    </row>
    <row spans="1:8" r="24">
      <c s="4" r="A24" t="s">
        <v>100</v>
      </c>
    </row>
    <row spans="1:8" r="25">
      <c s="3" r="A25" t="s">
        <v>425</v>
      </c>
    </row>
    <row spans="1:8" r="26">
      <c s="4" r="A26" t="s">
        <v>99</v>
      </c>
      <c s="7" r="E26" t="n">
        <v>-5816</v>
      </c>
      <c s="7" r="G26" t="n">
        <v>-5816</v>
      </c>
    </row>
    <row spans="1:8" r="27">
      <c s="4" r="A27" t="s">
        <v>98</v>
      </c>
    </row>
    <row spans="1:8" r="28">
      <c s="3" r="A28" t="s">
        <v>425</v>
      </c>
    </row>
    <row spans="1:8" r="29">
      <c s="4" r="A29" t="s">
        <v>99</v>
      </c>
      <c s="7" r="B29" t="n">
        <v>-1666</v>
      </c>
      <c s="7" r="G29" t="n">
        <v>-1666</v>
      </c>
    </row>
  </sheetData>
  <mergeCells count="3">
    <mergeCell ref="A1:A2"/>
    <mergeCell ref="C1:D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28</v>
      </c>
      <c s="2" r="B1" t="s">
        <v>349</v>
      </c>
      <c s="2" r="C1" t="s">
        <v>349</v>
      </c>
      <c s="2" r="D1" t="s">
        <v>25</v>
      </c>
      <c s="2" r="E1" t="s">
        <v>66</v>
      </c>
    </row>
    <row spans="1:5" r="2">
      <c s="3" r="A2" t="s">
        <v>236</v>
      </c>
    </row>
    <row spans="1:5" r="3">
      <c s="4" r="A3" t="s">
        <v>309</v>
      </c>
      <c s="7" r="E3" t="n">
        <v>99500</v>
      </c>
    </row>
    <row spans="1:5" r="4">
      <c s="4" r="A4" t="s">
        <v>291</v>
      </c>
    </row>
    <row spans="1:5" r="5">
      <c s="3" r="A5" t="s">
        <v>236</v>
      </c>
    </row>
    <row spans="1:5" r="6">
      <c s="4" r="A6" t="s">
        <v>292</v>
      </c>
      <c s="7" r="B6" t="n">
        <v>162500</v>
      </c>
    </row>
    <row spans="1:5" r="7">
      <c s="4" r="A7" t="s">
        <v>351</v>
      </c>
      <c s="6" r="B7" t="n">
        <v>90</v>
      </c>
    </row>
    <row spans="1:5" r="8">
      <c s="4" r="A8" t="s">
        <v>352</v>
      </c>
      <c s="7" r="B8" t="n">
        <v>51700</v>
      </c>
    </row>
    <row spans="1:5" r="9">
      <c s="4" r="A9" t="s">
        <v>235</v>
      </c>
    </row>
    <row spans="1:5" r="10">
      <c s="3" r="A10" t="s">
        <v>236</v>
      </c>
    </row>
    <row spans="1:5" r="11">
      <c s="4" r="A11" t="s">
        <v>429</v>
      </c>
      <c s="7" r="D11" t="n">
        <v>700</v>
      </c>
    </row>
    <row spans="1:5" r="12">
      <c s="4" r="A12" t="s">
        <v>430</v>
      </c>
    </row>
    <row spans="1:5" r="13">
      <c s="3" r="A13" t="s">
        <v>236</v>
      </c>
    </row>
    <row spans="1:5" r="14">
      <c s="4" r="A14" t="s">
        <v>431</v>
      </c>
      <c s="7" r="C14" t="n">
        <v>2600</v>
      </c>
    </row>
    <row spans="1:5" r="15">
      <c s="4" r="A15" t="s">
        <v>316</v>
      </c>
    </row>
    <row spans="1:5" r="16">
      <c s="3" r="A16" t="s">
        <v>236</v>
      </c>
    </row>
    <row spans="1:5" r="17">
      <c s="4" r="A17" t="s">
        <v>292</v>
      </c>
      <c s="6" r="B17" t="n">
        <v>162500</v>
      </c>
    </row>
    <row spans="1:5" r="18">
      <c s="4" r="A18" t="s">
        <v>309</v>
      </c>
      <c s="7" r="B18" t="n">
        <v>99500</v>
      </c>
    </row>
    <row spans="1:5" r="19">
      <c s="4" r="A19" t="s">
        <v>351</v>
      </c>
      <c s="6" r="B19" t="n">
        <v>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32</v>
      </c>
      <c s="2" r="B1" t="s">
        <v>433</v>
      </c>
    </row>
    <row spans="1:2" r="2">
      <c s="3" r="A2" t="s">
        <v>434</v>
      </c>
    </row>
    <row spans="1:2" r="3">
      <c s="4" r="A3" t="s">
        <v>435</v>
      </c>
      <c s="7" r="B3" t="n">
        <v>393171</v>
      </c>
    </row>
    <row spans="1:2" r="4">
      <c s="3" r="A4" t="s">
        <v>436</v>
      </c>
    </row>
    <row spans="1:2" r="5">
      <c s="4" r="A5" t="s">
        <v>437</v>
      </c>
      <c s="6" r="B5" t="n">
        <v>123022</v>
      </c>
    </row>
    <row spans="1:2" r="6">
      <c s="4" r="A6" t="s">
        <v>438</v>
      </c>
      <c s="6" r="B6" t="n">
        <v>193316</v>
      </c>
    </row>
    <row spans="1:2" r="7">
      <c s="4" r="A7" t="s">
        <v>439</v>
      </c>
      <c s="6" r="B7" t="n">
        <v>65000</v>
      </c>
    </row>
    <row spans="1:2" r="8">
      <c s="4" r="A8" t="s">
        <v>440</v>
      </c>
      <c s="6" r="B8" t="n">
        <v>215758</v>
      </c>
    </row>
    <row spans="1:2" r="9">
      <c s="4" r="A9" t="s">
        <v>34</v>
      </c>
      <c s="6" r="B9" t="n">
        <v>3418</v>
      </c>
    </row>
    <row spans="1:2" r="10">
      <c s="4" r="A10" t="s">
        <v>441</v>
      </c>
      <c s="6" r="B10" t="n">
        <v>-11161</v>
      </c>
    </row>
    <row spans="1:2" r="11">
      <c s="4" r="A11" t="s">
        <v>442</v>
      </c>
      <c s="6" r="B11" t="n">
        <v>-195771</v>
      </c>
    </row>
    <row spans="1:2" r="12">
      <c s="4" r="A12" t="s">
        <v>443</v>
      </c>
      <c s="6" r="B12" t="n">
        <v>-411</v>
      </c>
    </row>
    <row spans="1:2" r="13">
      <c s="4" r="A13" t="s">
        <v>444</v>
      </c>
      <c s="7" r="B13" t="n">
        <v>3931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s="1" r="A1" t="s">
        <v>445</v>
      </c>
      <c s="2" r="B1" t="s">
        <v>446</v>
      </c>
    </row>
    <row spans="1:2" r="2">
      <c s="3" r="A2" t="s">
        <v>447</v>
      </c>
    </row>
    <row spans="1:2" r="3">
      <c s="4" r="A3" t="s">
        <v>448</v>
      </c>
      <c s="7" r="B3" t="n">
        <v>80000</v>
      </c>
    </row>
    <row spans="1:2" r="4">
      <c s="4" r="A4" t="s">
        <v>449</v>
      </c>
      <c s="6" r="B4" t="n">
        <v>3000</v>
      </c>
    </row>
    <row spans="1:2" r="5">
      <c s="4" r="A5" t="s">
        <v>450</v>
      </c>
      <c s="6" r="B5" t="n">
        <v>83000</v>
      </c>
    </row>
    <row spans="1:2" r="6">
      <c s="3" r="A6" t="s">
        <v>451</v>
      </c>
    </row>
    <row spans="1:2" r="7">
      <c s="4" r="A7" t="s">
        <v>437</v>
      </c>
      <c s="6" r="B7" t="n">
        <v>11</v>
      </c>
    </row>
    <row spans="1:2" r="8">
      <c s="4" r="A8" t="s">
        <v>438</v>
      </c>
      <c s="6" r="B8" t="n">
        <v>87594</v>
      </c>
    </row>
    <row spans="1:2" r="9">
      <c s="4" r="A9" t="s">
        <v>452</v>
      </c>
      <c s="6" r="B9" t="n">
        <v>211</v>
      </c>
    </row>
    <row spans="1:2" r="10">
      <c s="4" r="A10" t="s">
        <v>44</v>
      </c>
      <c s="6" r="B10" t="n">
        <v>-11625</v>
      </c>
    </row>
    <row spans="1:2" r="11">
      <c s="4" r="A11" t="s">
        <v>453</v>
      </c>
      <c s="6" r="B11" t="n">
        <v>76191</v>
      </c>
    </row>
    <row spans="1:2" r="12">
      <c s="4" r="A12" t="s">
        <v>454</v>
      </c>
      <c s="7" r="B12" t="n">
        <v>6809</v>
      </c>
    </row>
    <row spans="1:2" r="13">
      <c s="4" r="A13" t="s">
        <v>54</v>
      </c>
    </row>
    <row spans="1:2" r="14">
      <c s="3" r="A14" t="s">
        <v>451</v>
      </c>
    </row>
    <row spans="1:2" r="15">
      <c s="4" r="A15" t="s">
        <v>455</v>
      </c>
      <c s="6" r="B15" t="n">
        <v>2553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8"/>
    <col customWidth="1" max="8" min="8" width="21"/>
  </cols>
  <sheetData>
    <row spans="1:8" r="1">
      <c s="1" r="A1" t="s">
        <v>456</v>
      </c>
      <c s="2" r="B1" t="s">
        <v>65</v>
      </c>
      <c s="2" r="E1" t="s">
        <v>1</v>
      </c>
    </row>
    <row spans="1:8" r="2">
      <c s="2" r="B2" t="s">
        <v>354</v>
      </c>
      <c s="2" r="C2" t="s">
        <v>265</v>
      </c>
      <c s="2" r="D2" t="s">
        <v>267</v>
      </c>
      <c s="2" r="E2" t="s">
        <v>354</v>
      </c>
      <c s="2" r="F2" t="s">
        <v>267</v>
      </c>
      <c s="2" r="G2" t="s">
        <v>457</v>
      </c>
      <c s="2" r="H2" t="s">
        <v>356</v>
      </c>
    </row>
    <row spans="1:8" r="3">
      <c s="3" r="A3" t="s">
        <v>458</v>
      </c>
    </row>
    <row spans="1:8" r="4">
      <c s="4" r="A4" t="s">
        <v>459</v>
      </c>
      <c s="7" r="B4" t="n">
        <v>391393</v>
      </c>
      <c s="7" r="E4" t="n">
        <v>391393</v>
      </c>
      <c s="7" r="H4" t="n">
        <v>509805</v>
      </c>
    </row>
    <row spans="1:8" r="5">
      <c s="4" r="A5" t="s">
        <v>460</v>
      </c>
      <c s="6" r="B5" t="n">
        <v>-33160</v>
      </c>
      <c s="6" r="E5" t="n">
        <v>-33160</v>
      </c>
      <c s="6" r="H5" t="n">
        <v>-24650</v>
      </c>
    </row>
    <row spans="1:8" r="6">
      <c s="4" r="A6" t="s">
        <v>461</v>
      </c>
      <c s="6" r="B6" t="n">
        <v>358233</v>
      </c>
      <c s="6" r="E6" t="n">
        <v>358233</v>
      </c>
      <c s="6" r="H6" t="n">
        <v>485155</v>
      </c>
    </row>
    <row spans="1:8" r="7">
      <c s="4" r="A7" t="s">
        <v>122</v>
      </c>
      <c s="7" r="D7" t="n">
        <v>215758</v>
      </c>
      <c s="6" r="E7" t="n">
        <v>107477</v>
      </c>
      <c s="7" r="F7" t="n">
        <v>215758</v>
      </c>
    </row>
    <row spans="1:8" r="8">
      <c s="4" r="A8" t="s">
        <v>462</v>
      </c>
      <c s="6" r="B8" t="n">
        <v>3400</v>
      </c>
      <c s="7" r="D8" t="n">
        <v>4300</v>
      </c>
      <c s="6" r="E8" t="n">
        <v>11400</v>
      </c>
      <c s="7" r="F8" t="n">
        <v>11200</v>
      </c>
    </row>
    <row spans="1:8" r="9">
      <c s="4" r="A9" t="s">
        <v>463</v>
      </c>
    </row>
    <row spans="1:8" r="10">
      <c s="3" r="A10" t="s">
        <v>458</v>
      </c>
    </row>
    <row spans="1:8" r="11">
      <c s="4" r="A11" t="s">
        <v>459</v>
      </c>
      <c s="6" r="B11" t="n">
        <v>285154</v>
      </c>
      <c s="7" r="E11" t="n">
        <v>285154</v>
      </c>
      <c s="6" r="H11" t="n">
        <v>319058</v>
      </c>
    </row>
    <row spans="1:8" r="12">
      <c s="4" r="A12" t="s">
        <v>372</v>
      </c>
      <c s="4" r="E12" t="s">
        <v>464</v>
      </c>
    </row>
    <row spans="1:8" r="13">
      <c s="4" r="A13" t="s">
        <v>465</v>
      </c>
    </row>
    <row spans="1:8" r="14">
      <c s="3" r="A14" t="s">
        <v>458</v>
      </c>
    </row>
    <row spans="1:8" r="15">
      <c s="4" r="A15" t="s">
        <v>459</v>
      </c>
      <c s="6" r="B15" t="n">
        <v>94962</v>
      </c>
      <c s="7" r="E15" t="n">
        <v>94962</v>
      </c>
      <c s="6" r="H15" t="n">
        <v>173679</v>
      </c>
    </row>
    <row spans="1:8" r="16">
      <c s="4" r="A16" t="s">
        <v>372</v>
      </c>
      <c s="4" r="E16" t="s">
        <v>466</v>
      </c>
    </row>
    <row spans="1:8" r="17">
      <c s="4" r="A17" t="s">
        <v>467</v>
      </c>
    </row>
    <row spans="1:8" r="18">
      <c s="3" r="A18" t="s">
        <v>458</v>
      </c>
    </row>
    <row spans="1:8" r="19">
      <c s="4" r="A19" t="s">
        <v>459</v>
      </c>
      <c s="6" r="B19" t="n">
        <v>2104</v>
      </c>
      <c s="7" r="E19" t="n">
        <v>2104</v>
      </c>
      <c s="6" r="H19" t="n">
        <v>2175</v>
      </c>
    </row>
    <row spans="1:8" r="20">
      <c s="4" r="A20" t="s">
        <v>372</v>
      </c>
      <c s="4" r="E20" t="s">
        <v>468</v>
      </c>
    </row>
    <row spans="1:8" r="21">
      <c s="4" r="A21" t="s">
        <v>469</v>
      </c>
    </row>
    <row spans="1:8" r="22">
      <c s="3" r="A22" t="s">
        <v>458</v>
      </c>
    </row>
    <row spans="1:8" r="23">
      <c s="4" r="A23" t="s">
        <v>459</v>
      </c>
      <c s="6" r="B23" t="n">
        <v>5563</v>
      </c>
      <c s="7" r="E23" t="n">
        <v>5563</v>
      </c>
      <c s="6" r="H23" t="n">
        <v>5589</v>
      </c>
    </row>
    <row spans="1:8" r="24">
      <c s="4" r="A24" t="s">
        <v>470</v>
      </c>
    </row>
    <row spans="1:8" r="25">
      <c s="3" r="A25" t="s">
        <v>458</v>
      </c>
    </row>
    <row spans="1:8" r="26">
      <c s="4" r="A26" t="s">
        <v>372</v>
      </c>
      <c s="4" r="E26" t="s">
        <v>471</v>
      </c>
    </row>
    <row spans="1:8" r="27">
      <c s="4" r="A27" t="s">
        <v>472</v>
      </c>
    </row>
    <row spans="1:8" r="28">
      <c s="3" r="A28" t="s">
        <v>458</v>
      </c>
    </row>
    <row spans="1:8" r="29">
      <c s="4" r="A29" t="s">
        <v>372</v>
      </c>
      <c s="4" r="E29" t="s">
        <v>473</v>
      </c>
    </row>
    <row spans="1:8" r="30">
      <c s="4" r="A30" t="s">
        <v>474</v>
      </c>
    </row>
    <row spans="1:8" r="31">
      <c s="3" r="A31" t="s">
        <v>458</v>
      </c>
    </row>
    <row spans="1:8" r="32">
      <c s="4" r="A32" t="s">
        <v>459</v>
      </c>
      <c s="6" r="B32" t="n">
        <v>3137</v>
      </c>
      <c s="7" r="E32" t="n">
        <v>3137</v>
      </c>
      <c s="6" r="H32" t="n">
        <v>9027</v>
      </c>
    </row>
    <row spans="1:8" r="33">
      <c s="4" r="A33" t="s">
        <v>475</v>
      </c>
    </row>
    <row spans="1:8" r="34">
      <c s="3" r="A34" t="s">
        <v>458</v>
      </c>
    </row>
    <row spans="1:8" r="35">
      <c s="4" r="A35" t="s">
        <v>459</v>
      </c>
      <c s="7" r="B35" t="n">
        <v>473</v>
      </c>
      <c s="7" r="E35" t="n">
        <v>473</v>
      </c>
      <c s="7" r="H35" t="n">
        <v>277</v>
      </c>
    </row>
    <row spans="1:8" r="36">
      <c s="4" r="A36" t="s">
        <v>476</v>
      </c>
    </row>
    <row spans="1:8" r="37">
      <c s="3" r="A37" t="s">
        <v>458</v>
      </c>
    </row>
    <row spans="1:8" r="38">
      <c s="4" r="A38" t="s">
        <v>122</v>
      </c>
      <c s="7" r="C38" t="n">
        <v>78300</v>
      </c>
    </row>
    <row spans="1:8" r="39">
      <c s="4" r="A39" t="s">
        <v>339</v>
      </c>
    </row>
    <row spans="1:8" r="40">
      <c s="3" r="A40" t="s">
        <v>458</v>
      </c>
    </row>
    <row spans="1:8" r="41">
      <c s="4" r="A41" t="s">
        <v>308</v>
      </c>
      <c s="6" r="G41" t="n">
        <v>1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77</v>
      </c>
      <c s="2" r="B1" t="s">
        <v>65</v>
      </c>
      <c s="2" r="E1" t="s">
        <v>1</v>
      </c>
    </row>
    <row spans="1:6" r="2">
      <c s="2" r="B2" t="s">
        <v>2</v>
      </c>
      <c s="2" r="C2" t="s">
        <v>388</v>
      </c>
      <c s="2" r="D2" t="s">
        <v>66</v>
      </c>
      <c s="2" r="E2" t="s">
        <v>2</v>
      </c>
      <c s="2" r="F2" t="s">
        <v>66</v>
      </c>
    </row>
    <row spans="1:6" r="3">
      <c s="3" r="A3" t="s">
        <v>478</v>
      </c>
    </row>
    <row spans="1:6" r="4">
      <c s="4" r="A4" t="s">
        <v>479</v>
      </c>
      <c s="7" r="E4" t="n">
        <v>28745</v>
      </c>
    </row>
    <row spans="1:6" r="5">
      <c s="4" r="A5" t="s">
        <v>480</v>
      </c>
      <c s="7" r="D5" t="n">
        <v>1600</v>
      </c>
      <c s="7" r="E5" t="n">
        <v>1600</v>
      </c>
      <c s="7" r="F5" t="n">
        <v>3800</v>
      </c>
    </row>
    <row spans="1:6" r="6">
      <c s="4" r="A6" t="s">
        <v>481</v>
      </c>
    </row>
    <row spans="1:6" r="7">
      <c s="3" r="A7" t="s">
        <v>478</v>
      </c>
    </row>
    <row spans="1:6" r="8">
      <c s="4" r="A8" t="s">
        <v>482</v>
      </c>
      <c s="7" r="C8" t="n">
        <v>29200</v>
      </c>
    </row>
    <row spans="1:6" r="9">
      <c s="4" r="A9" t="s">
        <v>479</v>
      </c>
      <c s="7" r="B9" t="n">
        <v>287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3</v>
      </c>
      <c s="2" r="B1" t="s">
        <v>2</v>
      </c>
      <c s="2" r="C1" t="s">
        <v>25</v>
      </c>
    </row>
    <row spans="1:3" r="2">
      <c s="3" r="A2" t="s">
        <v>484</v>
      </c>
    </row>
    <row spans="1:3" r="3">
      <c s="4" r="A3" t="s">
        <v>485</v>
      </c>
      <c s="7" r="B3" t="n">
        <v>171943</v>
      </c>
    </row>
    <row spans="1:3" r="4">
      <c s="4" r="A4" t="s">
        <v>486</v>
      </c>
      <c s="7" r="C4" t="n">
        <v>228474</v>
      </c>
    </row>
    <row spans="1:3" r="5">
      <c s="4" r="A5" t="s">
        <v>280</v>
      </c>
    </row>
    <row spans="1:3" r="6">
      <c s="3" r="A6" t="s">
        <v>484</v>
      </c>
    </row>
    <row spans="1:3" r="7">
      <c s="4" r="A7" t="s">
        <v>487</v>
      </c>
      <c s="6" r="B7" t="n">
        <v>173512</v>
      </c>
      <c s="6" r="C7" t="n">
        <v>231735</v>
      </c>
    </row>
    <row spans="1:3" r="8">
      <c s="4" r="A8" t="s">
        <v>488</v>
      </c>
      <c s="6" r="B8" t="n">
        <v>1569</v>
      </c>
      <c s="6" r="C8" t="n">
        <v>3261</v>
      </c>
    </row>
    <row spans="1:3" r="9">
      <c s="4" r="A9" t="s">
        <v>489</v>
      </c>
      <c s="6" r="B9" t="n">
        <v>171943</v>
      </c>
      <c s="6" r="C9" t="n">
        <v>228474</v>
      </c>
    </row>
    <row spans="1:3" r="10">
      <c s="4" r="A10" t="s">
        <v>485</v>
      </c>
      <c s="7" r="B10" t="n">
        <v>171943</v>
      </c>
    </row>
    <row spans="1:3" r="11">
      <c s="4" r="A11" t="s">
        <v>486</v>
      </c>
      <c s="7" r="C11" t="n">
        <v>2284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490</v>
      </c>
      <c s="2" r="B1" t="s">
        <v>491</v>
      </c>
      <c s="2" r="C1" t="s">
        <v>380</v>
      </c>
      <c s="2" r="D1" t="s">
        <v>349</v>
      </c>
      <c s="2" r="E1" t="s">
        <v>424</v>
      </c>
      <c s="2" r="F1" t="s">
        <v>2</v>
      </c>
      <c s="2" r="G1" t="s">
        <v>66</v>
      </c>
      <c s="2" r="H1" t="s">
        <v>66</v>
      </c>
      <c s="2" r="I1" t="s">
        <v>2</v>
      </c>
      <c s="2" r="J1" t="s">
        <v>66</v>
      </c>
      <c s="2" r="K1" t="s">
        <v>25</v>
      </c>
      <c s="2" r="L1" t="s">
        <v>492</v>
      </c>
    </row>
    <row spans="1:12" r="2">
      <c s="3" r="A2" t="s">
        <v>484</v>
      </c>
    </row>
    <row spans="1:12" r="3">
      <c s="4" r="A3" t="s">
        <v>279</v>
      </c>
      <c s="7" r="I3" t="n">
        <v>15000</v>
      </c>
    </row>
    <row spans="1:12" r="4">
      <c s="4" r="A4" t="s">
        <v>278</v>
      </c>
      <c s="7" r="J4" t="n">
        <v>99500</v>
      </c>
    </row>
    <row spans="1:12" r="5">
      <c s="4" r="A5" t="s">
        <v>493</v>
      </c>
      <c s="6" r="J5" t="n">
        <v>346</v>
      </c>
    </row>
    <row spans="1:12" r="6">
      <c s="4" r="A6" t="s">
        <v>494</v>
      </c>
      <c s="7" r="F6" t="n">
        <v>3979</v>
      </c>
      <c s="7" r="G6" t="n">
        <v>1973</v>
      </c>
      <c s="6" r="I6" t="n">
        <v>10133</v>
      </c>
      <c s="6" r="J6" t="n">
        <v>8671</v>
      </c>
    </row>
    <row spans="1:12" r="7">
      <c s="4" r="A7" t="s">
        <v>273</v>
      </c>
      <c s="6" r="F7" t="n">
        <v>173500</v>
      </c>
      <c s="6" r="I7" t="n">
        <v>173500</v>
      </c>
    </row>
    <row spans="1:12" r="8">
      <c s="4" r="A8" t="s">
        <v>121</v>
      </c>
      <c s="6" r="I8" t="n">
        <v>1692</v>
      </c>
      <c s="7" r="J8" t="n">
        <v>1001</v>
      </c>
    </row>
    <row spans="1:12" r="9">
      <c s="4" r="A9" t="s">
        <v>151</v>
      </c>
    </row>
    <row spans="1:12" r="10">
      <c s="3" r="A10" t="s">
        <v>484</v>
      </c>
    </row>
    <row spans="1:12" r="11">
      <c s="4" r="A11" t="s">
        <v>494</v>
      </c>
      <c s="7" r="E11" t="n">
        <v>2300</v>
      </c>
    </row>
    <row spans="1:12" r="12">
      <c s="4" r="A12" t="s">
        <v>495</v>
      </c>
      <c s="4" r="E12" t="s">
        <v>496</v>
      </c>
    </row>
    <row spans="1:12" r="13">
      <c s="4" r="A13" t="s">
        <v>497</v>
      </c>
      <c s="7" r="E13" t="n">
        <v>192000</v>
      </c>
    </row>
    <row spans="1:12" r="14">
      <c s="4" r="A14" t="s">
        <v>121</v>
      </c>
      <c s="7" r="E14" t="n">
        <v>300</v>
      </c>
    </row>
    <row spans="1:12" r="15">
      <c s="4" r="A15" t="s">
        <v>285</v>
      </c>
    </row>
    <row spans="1:12" r="16">
      <c s="3" r="A16" t="s">
        <v>484</v>
      </c>
    </row>
    <row spans="1:12" r="17">
      <c s="4" r="A17" t="s">
        <v>287</v>
      </c>
      <c s="7" r="C17" t="n">
        <v>15000</v>
      </c>
    </row>
    <row spans="1:12" r="18">
      <c s="4" r="A18" t="s">
        <v>498</v>
      </c>
    </row>
    <row spans="1:12" r="19">
      <c s="3" r="A19" t="s">
        <v>484</v>
      </c>
    </row>
    <row spans="1:12" r="20">
      <c s="4" r="A20" t="s">
        <v>494</v>
      </c>
      <c s="7" r="H20" t="n">
        <v>1700</v>
      </c>
    </row>
    <row spans="1:12" r="21">
      <c s="4" r="A21" t="s">
        <v>497</v>
      </c>
      <c s="6" r="H21" t="n">
        <v>54400</v>
      </c>
    </row>
    <row spans="1:12" r="22">
      <c s="4" r="A22" t="s">
        <v>121</v>
      </c>
      <c s="6" r="H22" t="n">
        <v>200</v>
      </c>
    </row>
    <row spans="1:12" r="23">
      <c s="4" r="A23" t="s">
        <v>499</v>
      </c>
    </row>
    <row spans="1:12" r="24">
      <c s="3" r="A24" t="s">
        <v>484</v>
      </c>
    </row>
    <row spans="1:12" r="25">
      <c s="4" r="A25" t="s">
        <v>494</v>
      </c>
      <c s="6" r="F25" t="n">
        <v>3300</v>
      </c>
      <c s="7" r="G25" t="n">
        <v>1800</v>
      </c>
      <c s="7" r="H25" t="n">
        <v>4100</v>
      </c>
      <c s="6" r="I25" t="n">
        <v>8400</v>
      </c>
    </row>
    <row spans="1:12" r="26">
      <c s="4" r="A26" t="s">
        <v>283</v>
      </c>
      <c s="6" r="F26" t="n">
        <v>173700</v>
      </c>
      <c s="6" r="I26" t="n">
        <v>173700</v>
      </c>
    </row>
    <row spans="1:12" r="27">
      <c s="4" r="A27" t="s">
        <v>500</v>
      </c>
      <c s="6" r="F27" t="n">
        <v>1569</v>
      </c>
      <c s="6" r="I27" t="n">
        <v>1569</v>
      </c>
      <c s="7" r="K27" t="n">
        <v>3261</v>
      </c>
    </row>
    <row spans="1:12" r="28">
      <c s="4" r="A28" t="s">
        <v>442</v>
      </c>
      <c s="7" r="F28" t="n">
        <v>171943</v>
      </c>
      <c s="7" r="I28" t="n">
        <v>171943</v>
      </c>
      <c s="7" r="K28" t="n">
        <v>228474</v>
      </c>
    </row>
    <row spans="1:12" r="29">
      <c s="4" r="A29" t="s">
        <v>501</v>
      </c>
    </row>
    <row spans="1:12" r="30">
      <c s="3" r="A30" t="s">
        <v>484</v>
      </c>
    </row>
    <row spans="1:12" r="31">
      <c s="4" r="A31" t="s">
        <v>442</v>
      </c>
      <c s="7" r="L31" t="n">
        <v>50000</v>
      </c>
    </row>
    <row spans="1:12" r="32">
      <c s="4" r="A32" t="s">
        <v>502</v>
      </c>
    </row>
    <row spans="1:12" r="33">
      <c s="3" r="A33" t="s">
        <v>484</v>
      </c>
    </row>
    <row spans="1:12" r="34">
      <c s="4" r="A34" t="s">
        <v>503</v>
      </c>
      <c s="4" r="D34" t="s">
        <v>504</v>
      </c>
    </row>
    <row spans="1:12" r="35">
      <c s="4" r="A35" t="s">
        <v>505</v>
      </c>
    </row>
    <row spans="1:12" r="36">
      <c s="3" r="A36" t="s">
        <v>484</v>
      </c>
    </row>
    <row spans="1:12" r="37">
      <c s="4" r="A37" t="s">
        <v>503</v>
      </c>
      <c s="4" r="D37" t="s">
        <v>506</v>
      </c>
    </row>
    <row spans="1:12" r="38">
      <c s="4" r="A38" t="s">
        <v>507</v>
      </c>
    </row>
    <row spans="1:12" r="39">
      <c s="3" r="A39" t="s">
        <v>484</v>
      </c>
    </row>
    <row spans="1:12" r="40">
      <c s="4" r="A40" t="s">
        <v>503</v>
      </c>
      <c s="4" r="D40" t="s">
        <v>508</v>
      </c>
    </row>
    <row spans="1:12" r="41">
      <c s="4" r="A41" t="s">
        <v>509</v>
      </c>
    </row>
    <row spans="1:12" r="42">
      <c s="3" r="A42" t="s">
        <v>484</v>
      </c>
    </row>
    <row spans="1:12" r="43">
      <c s="4" r="A43" t="s">
        <v>503</v>
      </c>
      <c s="4" r="D43" t="s">
        <v>504</v>
      </c>
    </row>
    <row spans="1:12" r="44">
      <c s="4" r="A44" t="s">
        <v>510</v>
      </c>
    </row>
    <row spans="1:12" r="45">
      <c s="3" r="A45" t="s">
        <v>484</v>
      </c>
    </row>
    <row spans="1:12" r="46">
      <c s="4" r="A46" t="s">
        <v>442</v>
      </c>
      <c s="7" r="L46" t="n">
        <v>550000</v>
      </c>
    </row>
    <row spans="1:12" r="47">
      <c s="4" r="A47" t="s">
        <v>288</v>
      </c>
    </row>
    <row spans="1:12" r="48">
      <c s="3" r="A48" t="s">
        <v>484</v>
      </c>
    </row>
    <row spans="1:12" r="49">
      <c s="4" r="A49" t="s">
        <v>290</v>
      </c>
      <c s="7" r="B49" t="n">
        <v>4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spans="1:8" r="1">
      <c s="1" r="A1" t="s">
        <v>511</v>
      </c>
      <c s="2" r="B1" t="s">
        <v>65</v>
      </c>
      <c s="2" r="E1" t="s">
        <v>102</v>
      </c>
      <c s="2" r="F1" t="s">
        <v>1</v>
      </c>
    </row>
    <row spans="1:8" r="2">
      <c s="2" r="B2" t="s">
        <v>354</v>
      </c>
      <c s="2" r="C2" t="s">
        <v>265</v>
      </c>
      <c s="2" r="D2" t="s">
        <v>267</v>
      </c>
      <c s="2" r="E2" t="s">
        <v>267</v>
      </c>
      <c s="2" r="F2" t="s">
        <v>355</v>
      </c>
      <c s="2" r="G2" t="s">
        <v>267</v>
      </c>
      <c s="2" r="H2" t="s">
        <v>356</v>
      </c>
    </row>
    <row spans="1:8" r="3">
      <c s="3" r="A3" t="s">
        <v>512</v>
      </c>
    </row>
    <row spans="1:8" r="4">
      <c s="4" r="A4" t="s">
        <v>360</v>
      </c>
      <c s="6" r="F4" t="n">
        <v>2</v>
      </c>
    </row>
    <row spans="1:8" r="5">
      <c s="4" r="A5" t="s">
        <v>72</v>
      </c>
      <c s="7" r="B5" t="n">
        <v>29503</v>
      </c>
      <c s="7" r="D5" t="n">
        <v>21198</v>
      </c>
      <c s="7" r="F5" t="n">
        <v>53022</v>
      </c>
      <c s="7" r="G5" t="n">
        <v>61250</v>
      </c>
    </row>
    <row spans="1:8" r="6">
      <c s="4" r="A6" t="s">
        <v>74</v>
      </c>
      <c s="6" r="B6" t="n">
        <v>4312</v>
      </c>
      <c s="6" r="D6" t="n">
        <v>5130</v>
      </c>
      <c s="6" r="F6" t="n">
        <v>11612</v>
      </c>
      <c s="6" r="G6" t="n">
        <v>14927</v>
      </c>
    </row>
    <row spans="1:8" r="7">
      <c s="4" r="A7" t="s">
        <v>513</v>
      </c>
      <c s="6" r="B7" t="n">
        <v>25191</v>
      </c>
      <c s="6" r="D7" t="n">
        <v>16068</v>
      </c>
      <c s="6" r="F7" t="n">
        <v>41410</v>
      </c>
      <c s="6" r="G7" t="n">
        <v>46323</v>
      </c>
    </row>
    <row spans="1:8" r="8">
      <c s="4" r="A8" t="s">
        <v>75</v>
      </c>
      <c s="6" r="B8" t="n">
        <v>3258</v>
      </c>
      <c s="6" r="D8" t="n">
        <v>5032</v>
      </c>
      <c s="6" r="F8" t="n">
        <v>11686</v>
      </c>
      <c s="6" r="G8" t="n">
        <v>15467</v>
      </c>
    </row>
    <row spans="1:8" r="9">
      <c s="4" r="A9" t="s">
        <v>76</v>
      </c>
      <c s="6" r="B9" t="n">
        <v>4916</v>
      </c>
      <c s="6" r="D9" t="n">
        <v>3561</v>
      </c>
      <c s="6" r="F9" t="n">
        <v>11676</v>
      </c>
      <c s="6" r="G9" t="n">
        <v>10809</v>
      </c>
    </row>
    <row spans="1:8" r="10">
      <c s="4" r="A10" t="s">
        <v>77</v>
      </c>
      <c s="6" r="B10" t="n">
        <v>3388</v>
      </c>
      <c s="6" r="D10" t="n">
        <v>5914</v>
      </c>
      <c s="6" r="F10" t="n">
        <v>12976</v>
      </c>
      <c s="6" r="G10" t="n">
        <v>14992</v>
      </c>
    </row>
    <row spans="1:8" r="11">
      <c s="4" r="A11" t="s">
        <v>122</v>
      </c>
      <c s="6" r="D11" t="n">
        <v>215758</v>
      </c>
      <c s="6" r="F11" t="n">
        <v>107477</v>
      </c>
      <c s="6" r="G11" t="n">
        <v>215758</v>
      </c>
    </row>
    <row spans="1:8" r="12">
      <c s="4" r="A12" t="s">
        <v>80</v>
      </c>
      <c s="6" r="B12" t="n">
        <v>13629</v>
      </c>
      <c s="6" r="D12" t="n">
        <v>-214197</v>
      </c>
      <c s="6" r="F12" t="n">
        <v>-102405</v>
      </c>
      <c s="6" r="G12" t="n">
        <v>-210703</v>
      </c>
    </row>
    <row spans="1:8" r="13">
      <c s="4" r="A13" t="s">
        <v>494</v>
      </c>
      <c s="6" r="B13" t="n">
        <v>3979</v>
      </c>
      <c s="6" r="D13" t="n">
        <v>1973</v>
      </c>
      <c s="6" r="F13" t="n">
        <v>10133</v>
      </c>
      <c s="6" r="G13" t="n">
        <v>8671</v>
      </c>
    </row>
    <row spans="1:8" r="14">
      <c s="4" r="A14" t="s">
        <v>82</v>
      </c>
      <c s="6" r="B14" t="n">
        <v>-4752</v>
      </c>
      <c s="6" r="F14" t="n">
        <v>-4752</v>
      </c>
    </row>
    <row spans="1:8" r="15">
      <c s="4" r="A15" t="s">
        <v>83</v>
      </c>
      <c s="6" r="B15" t="n">
        <v>-144</v>
      </c>
      <c s="6" r="D15" t="n">
        <v>-5</v>
      </c>
      <c s="6" r="F15" t="n">
        <v>-63</v>
      </c>
      <c s="6" r="G15" t="n">
        <v>1675</v>
      </c>
    </row>
    <row spans="1:8" r="16">
      <c s="4" r="A16" t="s">
        <v>84</v>
      </c>
      <c s="6" r="B16" t="n">
        <v>14546</v>
      </c>
      <c s="6" r="D16" t="n">
        <v>-216165</v>
      </c>
      <c s="6" r="F16" t="n">
        <v>-107723</v>
      </c>
      <c s="6" r="G16" t="n">
        <v>-221049</v>
      </c>
    </row>
    <row spans="1:8" r="17">
      <c s="4" r="A17" t="s">
        <v>85</v>
      </c>
      <c s="6" r="B17" t="n">
        <v>182</v>
      </c>
      <c s="6" r="D17" t="n">
        <v>269</v>
      </c>
      <c s="6" r="F17" t="n">
        <v>-125</v>
      </c>
      <c s="6" r="G17" t="n">
        <v>768</v>
      </c>
    </row>
    <row spans="1:8" r="18">
      <c s="4" r="A18" t="s">
        <v>86</v>
      </c>
      <c s="6" r="B18" t="n">
        <v>14364</v>
      </c>
      <c s="6" r="D18" t="n">
        <v>-216434</v>
      </c>
      <c s="7" r="E18" t="n">
        <v>-221817</v>
      </c>
      <c s="6" r="F18" t="n">
        <v>-107598</v>
      </c>
      <c s="6" r="G18" t="n">
        <v>-221817</v>
      </c>
    </row>
    <row spans="1:8" r="19">
      <c s="3" r="A19" t="s">
        <v>514</v>
      </c>
    </row>
    <row spans="1:8" r="20">
      <c s="4" r="A20" t="s">
        <v>437</v>
      </c>
      <c s="6" r="B20" t="n">
        <v>17016</v>
      </c>
      <c s="6" r="F20" t="n">
        <v>17016</v>
      </c>
      <c s="7" r="H20" t="n">
        <v>18885</v>
      </c>
    </row>
    <row spans="1:8" r="21">
      <c s="4" r="A21" t="s">
        <v>32</v>
      </c>
      <c s="6" r="B21" t="n">
        <v>358233</v>
      </c>
      <c s="6" r="F21" t="n">
        <v>358233</v>
      </c>
      <c s="6" r="H21" t="n">
        <v>485155</v>
      </c>
    </row>
    <row spans="1:8" r="22">
      <c s="4" r="A22" t="s">
        <v>33</v>
      </c>
      <c s="6" r="H22" t="n">
        <v>59583</v>
      </c>
    </row>
    <row spans="1:8" r="23">
      <c s="4" r="A23" t="s">
        <v>34</v>
      </c>
      <c s="6" r="B23" t="n">
        <v>282</v>
      </c>
      <c s="6" r="F23" t="n">
        <v>282</v>
      </c>
      <c s="6" r="H23" t="n">
        <v>341</v>
      </c>
    </row>
    <row spans="1:8" r="24">
      <c s="4" r="A24" t="s">
        <v>35</v>
      </c>
      <c s="6" r="B24" t="n">
        <v>375531</v>
      </c>
      <c s="6" r="F24" t="n">
        <v>375531</v>
      </c>
      <c s="6" r="H24" t="n">
        <v>563964</v>
      </c>
    </row>
    <row spans="1:8" r="25">
      <c s="3" r="A25" t="s">
        <v>515</v>
      </c>
    </row>
    <row spans="1:8" r="26">
      <c s="4" r="A26" t="s">
        <v>40</v>
      </c>
      <c s="6" r="B26" t="n">
        <v>178435</v>
      </c>
      <c s="6" r="F26" t="n">
        <v>178435</v>
      </c>
      <c s="6" r="H26" t="n">
        <v>6314</v>
      </c>
    </row>
    <row spans="1:8" r="27">
      <c s="4" r="A27" t="s">
        <v>516</v>
      </c>
      <c s="6" r="B27" t="n">
        <v>946</v>
      </c>
      <c s="6" r="F27" t="n">
        <v>946</v>
      </c>
      <c s="6" r="H27" t="n">
        <v>241203</v>
      </c>
    </row>
    <row spans="1:8" r="28">
      <c s="4" r="A28" t="s">
        <v>45</v>
      </c>
      <c s="6" r="B28" t="n">
        <v>179381</v>
      </c>
      <c s="6" r="F28" t="n">
        <v>179381</v>
      </c>
      <c s="6" r="H28" t="n">
        <v>247517</v>
      </c>
    </row>
    <row spans="1:8" r="29">
      <c s="4" r="A29" t="s">
        <v>517</v>
      </c>
      <c s="6" r="B29" t="n">
        <v>196150</v>
      </c>
      <c s="6" r="F29" t="n">
        <v>196150</v>
      </c>
      <c s="6" r="H29" t="n">
        <v>316447</v>
      </c>
    </row>
    <row spans="1:8" r="30">
      <c s="4" r="A30" t="s">
        <v>53</v>
      </c>
      <c s="6" r="B30" t="n">
        <v>375531</v>
      </c>
      <c s="6" r="F30" t="n">
        <v>375531</v>
      </c>
      <c s="6" r="H30" t="n">
        <v>563964</v>
      </c>
    </row>
    <row spans="1:8" r="31">
      <c s="4" r="A31" t="s">
        <v>518</v>
      </c>
      <c s="6" r="H31" t="n">
        <v>3300</v>
      </c>
    </row>
    <row spans="1:8" r="32">
      <c s="4" r="A32" t="s">
        <v>476</v>
      </c>
    </row>
    <row spans="1:8" r="33">
      <c s="3" r="A33" t="s">
        <v>512</v>
      </c>
    </row>
    <row spans="1:8" r="34">
      <c s="4" r="A34" t="s">
        <v>122</v>
      </c>
      <c s="7" r="C34" t="n">
        <v>78300</v>
      </c>
    </row>
    <row spans="1:8" r="35">
      <c s="4" r="A35" t="s">
        <v>519</v>
      </c>
    </row>
    <row spans="1:8" r="36">
      <c s="3" r="A36" t="s">
        <v>512</v>
      </c>
    </row>
    <row spans="1:8" r="37">
      <c s="4" r="A37" t="s">
        <v>72</v>
      </c>
      <c s="6" r="B37" t="n">
        <v>29433</v>
      </c>
      <c s="6" r="D37" t="n">
        <v>16996</v>
      </c>
      <c s="6" r="F37" t="n">
        <v>52952</v>
      </c>
      <c s="6" r="G37" t="n">
        <v>51465</v>
      </c>
    </row>
    <row spans="1:8" r="38">
      <c s="4" r="A38" t="s">
        <v>74</v>
      </c>
      <c s="6" r="B38" t="n">
        <v>4312</v>
      </c>
      <c s="6" r="D38" t="n">
        <v>5130</v>
      </c>
      <c s="6" r="F38" t="n">
        <v>11612</v>
      </c>
      <c s="6" r="G38" t="n">
        <v>14927</v>
      </c>
    </row>
    <row spans="1:8" r="39">
      <c s="4" r="A39" t="s">
        <v>513</v>
      </c>
      <c s="6" r="B39" t="n">
        <v>25121</v>
      </c>
      <c s="6" r="D39" t="n">
        <v>11866</v>
      </c>
      <c s="6" r="F39" t="n">
        <v>41340</v>
      </c>
      <c s="6" r="G39" t="n">
        <v>36538</v>
      </c>
    </row>
    <row spans="1:8" r="40">
      <c s="4" r="A40" t="s">
        <v>75</v>
      </c>
      <c s="6" r="B40" t="n">
        <v>2780</v>
      </c>
      <c s="6" r="D40" t="n">
        <v>4272</v>
      </c>
      <c s="6" r="F40" t="n">
        <v>9878</v>
      </c>
      <c s="6" r="G40" t="n">
        <v>13709</v>
      </c>
    </row>
    <row spans="1:8" r="41">
      <c s="4" r="A41" t="s">
        <v>77</v>
      </c>
      <c s="6" r="B41" t="n">
        <v>3336</v>
      </c>
      <c s="6" r="D41" t="n">
        <v>4251</v>
      </c>
      <c s="6" r="F41" t="n">
        <v>11196</v>
      </c>
      <c s="6" r="G41" t="n">
        <v>11102</v>
      </c>
    </row>
    <row spans="1:8" r="42">
      <c s="4" r="A42" t="s">
        <v>122</v>
      </c>
      <c s="6" r="D42" t="n">
        <v>122982</v>
      </c>
      <c s="6" r="F42" t="n">
        <v>78264</v>
      </c>
      <c s="6" r="G42" t="n">
        <v>122982</v>
      </c>
    </row>
    <row spans="1:8" r="43">
      <c s="4" r="A43" t="s">
        <v>80</v>
      </c>
      <c s="6" r="B43" t="n">
        <v>19005</v>
      </c>
      <c s="6" r="D43" t="n">
        <v>-119639</v>
      </c>
      <c s="6" r="F43" t="n">
        <v>-57998</v>
      </c>
      <c s="6" r="G43" t="n">
        <v>-111255</v>
      </c>
    </row>
    <row spans="1:8" r="44">
      <c s="4" r="A44" t="s">
        <v>82</v>
      </c>
      <c s="6" r="B44" t="n">
        <v>-4752</v>
      </c>
      <c s="6" r="F44" t="n">
        <v>-4752</v>
      </c>
    </row>
    <row spans="1:8" r="45">
      <c s="4" r="A45" t="s">
        <v>83</v>
      </c>
      <c s="6" r="B45" t="n">
        <v>-92</v>
      </c>
      <c s="6" r="D45" t="n">
        <v>10</v>
      </c>
      <c s="6" r="F45" t="n">
        <v>-70</v>
      </c>
      <c s="6" r="G45" t="n">
        <v>1690</v>
      </c>
    </row>
    <row spans="1:8" r="46">
      <c s="4" r="A46" t="s">
        <v>84</v>
      </c>
      <c s="6" r="B46" t="n">
        <v>23849</v>
      </c>
      <c s="6" r="D46" t="n">
        <v>-119649</v>
      </c>
      <c s="6" r="F46" t="n">
        <v>-53176</v>
      </c>
      <c s="6" r="G46" t="n">
        <v>-112945</v>
      </c>
    </row>
    <row spans="1:8" r="47">
      <c s="4" r="A47" t="s">
        <v>85</v>
      </c>
      <c s="6" r="B47" t="n">
        <v>3</v>
      </c>
      <c s="6" r="F47" t="n">
        <v>33</v>
      </c>
    </row>
    <row spans="1:8" r="48">
      <c s="4" r="A48" t="s">
        <v>86</v>
      </c>
      <c s="6" r="B48" t="n">
        <v>23846</v>
      </c>
      <c s="6" r="D48" t="n">
        <v>-119649</v>
      </c>
      <c s="6" r="F48" t="n">
        <v>-53209</v>
      </c>
      <c s="6" r="G48" t="n">
        <v>-112945</v>
      </c>
    </row>
    <row spans="1:8" r="49">
      <c s="3" r="A49" t="s">
        <v>514</v>
      </c>
    </row>
    <row spans="1:8" r="50">
      <c s="4" r="A50" t="s">
        <v>437</v>
      </c>
      <c s="6" r="B50" t="n">
        <v>4942</v>
      </c>
      <c s="6" r="F50" t="n">
        <v>4942</v>
      </c>
      <c s="6" r="H50" t="n">
        <v>6489</v>
      </c>
    </row>
    <row spans="1:8" r="51">
      <c s="4" r="A51" t="s">
        <v>32</v>
      </c>
      <c s="6" r="B51" t="n">
        <v>356960</v>
      </c>
      <c s="6" r="F51" t="n">
        <v>356960</v>
      </c>
      <c s="6" r="H51" t="n">
        <v>483763</v>
      </c>
    </row>
    <row spans="1:8" r="52">
      <c s="4" r="A52" t="s">
        <v>35</v>
      </c>
      <c s="6" r="B52" t="n">
        <v>361902</v>
      </c>
      <c s="6" r="F52" t="n">
        <v>361902</v>
      </c>
      <c s="6" r="H52" t="n">
        <v>490252</v>
      </c>
    </row>
    <row spans="1:8" r="53">
      <c s="3" r="A53" t="s">
        <v>515</v>
      </c>
    </row>
    <row spans="1:8" r="54">
      <c s="4" r="A54" t="s">
        <v>40</v>
      </c>
      <c s="6" r="B54" t="n">
        <v>5435</v>
      </c>
      <c s="6" r="F54" t="n">
        <v>5435</v>
      </c>
      <c s="6" r="H54" t="n">
        <v>3691</v>
      </c>
    </row>
    <row spans="1:8" r="55">
      <c s="4" r="A55" t="s">
        <v>516</v>
      </c>
      <c s="6" r="H55" t="n">
        <v>11625</v>
      </c>
    </row>
    <row spans="1:8" r="56">
      <c s="4" r="A56" t="s">
        <v>45</v>
      </c>
      <c s="6" r="B56" t="n">
        <v>5435</v>
      </c>
      <c s="6" r="F56" t="n">
        <v>5435</v>
      </c>
      <c s="6" r="H56" t="n">
        <v>15316</v>
      </c>
    </row>
    <row spans="1:8" r="57">
      <c s="4" r="A57" t="s">
        <v>517</v>
      </c>
      <c s="6" r="B57" t="n">
        <v>356467</v>
      </c>
      <c s="6" r="F57" t="n">
        <v>356467</v>
      </c>
      <c s="6" r="H57" t="n">
        <v>474936</v>
      </c>
    </row>
    <row spans="1:8" r="58">
      <c s="4" r="A58" t="s">
        <v>53</v>
      </c>
      <c s="6" r="B58" t="n">
        <v>361902</v>
      </c>
      <c s="6" r="F58" t="n">
        <v>361902</v>
      </c>
      <c s="6" r="H58" t="n">
        <v>490252</v>
      </c>
    </row>
    <row spans="1:8" r="59">
      <c s="4" r="A59" t="s">
        <v>520</v>
      </c>
    </row>
    <row spans="1:8" r="60">
      <c s="3" r="A60" t="s">
        <v>512</v>
      </c>
    </row>
    <row spans="1:8" r="61">
      <c s="4" r="A61" t="s">
        <v>72</v>
      </c>
      <c s="6" r="B61" t="n">
        <v>70</v>
      </c>
      <c s="6" r="D61" t="n">
        <v>4202</v>
      </c>
      <c s="6" r="F61" t="n">
        <v>70</v>
      </c>
      <c s="6" r="G61" t="n">
        <v>9785</v>
      </c>
    </row>
    <row spans="1:8" r="62">
      <c s="4" r="A62" t="s">
        <v>513</v>
      </c>
      <c s="6" r="B62" t="n">
        <v>70</v>
      </c>
      <c s="6" r="D62" t="n">
        <v>4202</v>
      </c>
      <c s="6" r="F62" t="n">
        <v>70</v>
      </c>
      <c s="6" r="G62" t="n">
        <v>9785</v>
      </c>
    </row>
    <row spans="1:8" r="63">
      <c s="4" r="A63" t="s">
        <v>75</v>
      </c>
      <c s="6" r="B63" t="n">
        <v>478</v>
      </c>
      <c s="6" r="D63" t="n">
        <v>760</v>
      </c>
      <c s="6" r="F63" t="n">
        <v>1808</v>
      </c>
      <c s="6" r="G63" t="n">
        <v>1758</v>
      </c>
    </row>
    <row spans="1:8" r="64">
      <c s="4" r="A64" t="s">
        <v>77</v>
      </c>
      <c s="6" r="B64" t="n">
        <v>30</v>
      </c>
      <c s="6" r="D64" t="n">
        <v>1650</v>
      </c>
      <c s="6" r="F64" t="n">
        <v>88</v>
      </c>
      <c s="6" r="G64" t="n">
        <v>3864</v>
      </c>
    </row>
    <row spans="1:8" r="65">
      <c s="4" r="A65" t="s">
        <v>122</v>
      </c>
      <c s="6" r="D65" t="n">
        <v>92776</v>
      </c>
      <c s="6" r="F65" t="n">
        <v>29213</v>
      </c>
      <c s="6" r="G65" t="n">
        <v>92776</v>
      </c>
    </row>
    <row spans="1:8" r="66">
      <c s="4" r="A66" t="s">
        <v>80</v>
      </c>
      <c s="6" r="B66" t="n">
        <v>-438</v>
      </c>
      <c s="6" r="D66" t="n">
        <v>-90984</v>
      </c>
      <c s="6" r="F66" t="n">
        <v>-31039</v>
      </c>
      <c s="6" r="G66" t="n">
        <v>-88613</v>
      </c>
    </row>
    <row spans="1:8" r="67">
      <c s="4" r="A67" t="s">
        <v>84</v>
      </c>
      <c s="6" r="B67" t="n">
        <v>-438</v>
      </c>
      <c s="6" r="D67" t="n">
        <v>-90984</v>
      </c>
      <c s="6" r="F67" t="n">
        <v>-31039</v>
      </c>
      <c s="6" r="G67" t="n">
        <v>-88613</v>
      </c>
    </row>
    <row spans="1:8" r="68">
      <c s="4" r="A68" t="s">
        <v>86</v>
      </c>
      <c s="6" r="B68" t="n">
        <v>-438</v>
      </c>
      <c s="6" r="D68" t="n">
        <v>-90984</v>
      </c>
      <c s="6" r="F68" t="n">
        <v>-31039</v>
      </c>
      <c s="6" r="G68" t="n">
        <v>-88613</v>
      </c>
    </row>
    <row spans="1:8" r="69">
      <c s="3" r="A69" t="s">
        <v>514</v>
      </c>
    </row>
    <row spans="1:8" r="70">
      <c s="4" r="A70" t="s">
        <v>437</v>
      </c>
      <c s="6" r="B70" t="n">
        <v>73</v>
      </c>
      <c s="6" r="F70" t="n">
        <v>73</v>
      </c>
      <c s="6" r="H70" t="n">
        <v>1565</v>
      </c>
    </row>
    <row spans="1:8" r="71">
      <c s="4" r="A71" t="s">
        <v>32</v>
      </c>
      <c s="6" r="B71" t="n">
        <v>912</v>
      </c>
      <c s="6" r="F71" t="n">
        <v>912</v>
      </c>
      <c s="6" r="H71" t="n">
        <v>993</v>
      </c>
    </row>
    <row spans="1:8" r="72">
      <c s="4" r="A72" t="s">
        <v>33</v>
      </c>
      <c s="6" r="H72" t="n">
        <v>59583</v>
      </c>
    </row>
    <row spans="1:8" r="73">
      <c s="4" r="A73" t="s">
        <v>35</v>
      </c>
      <c s="6" r="B73" t="n">
        <v>985</v>
      </c>
      <c s="6" r="F73" t="n">
        <v>985</v>
      </c>
      <c s="6" r="H73" t="n">
        <v>62141</v>
      </c>
    </row>
    <row spans="1:8" r="74">
      <c s="3" r="A74" t="s">
        <v>515</v>
      </c>
    </row>
    <row spans="1:8" r="75">
      <c s="4" r="A75" t="s">
        <v>40</v>
      </c>
      <c s="6" r="B75" t="n">
        <v>55</v>
      </c>
      <c s="6" r="F75" t="n">
        <v>55</v>
      </c>
      <c s="6" r="H75" t="n">
        <v>54</v>
      </c>
    </row>
    <row spans="1:8" r="76">
      <c s="4" r="A76" t="s">
        <v>45</v>
      </c>
      <c s="6" r="B76" t="n">
        <v>55</v>
      </c>
      <c s="6" r="F76" t="n">
        <v>55</v>
      </c>
      <c s="6" r="H76" t="n">
        <v>54</v>
      </c>
    </row>
    <row spans="1:8" r="77">
      <c s="4" r="A77" t="s">
        <v>517</v>
      </c>
      <c s="6" r="B77" t="n">
        <v>930</v>
      </c>
      <c s="6" r="F77" t="n">
        <v>930</v>
      </c>
      <c s="6" r="H77" t="n">
        <v>62087</v>
      </c>
    </row>
    <row spans="1:8" r="78">
      <c s="4" r="A78" t="s">
        <v>53</v>
      </c>
      <c s="6" r="B78" t="n">
        <v>985</v>
      </c>
      <c s="6" r="F78" t="n">
        <v>985</v>
      </c>
      <c s="6" r="H78" t="n">
        <v>62141</v>
      </c>
    </row>
    <row spans="1:8" r="79">
      <c s="4" r="A79" t="s">
        <v>521</v>
      </c>
    </row>
    <row spans="1:8" r="80">
      <c s="3" r="A80" t="s">
        <v>512</v>
      </c>
    </row>
    <row spans="1:8" r="81">
      <c s="4" r="A81" t="s">
        <v>76</v>
      </c>
      <c s="6" r="B81" t="n">
        <v>4916</v>
      </c>
      <c s="6" r="D81" t="n">
        <v>3561</v>
      </c>
      <c s="6" r="F81" t="n">
        <v>11676</v>
      </c>
      <c s="6" r="G81" t="n">
        <v>10809</v>
      </c>
    </row>
    <row spans="1:8" r="82">
      <c s="4" r="A82" t="s">
        <v>77</v>
      </c>
      <c s="6" r="B82" t="n">
        <v>22</v>
      </c>
      <c s="6" r="D82" t="n">
        <v>13</v>
      </c>
      <c s="6" r="F82" t="n">
        <v>1692</v>
      </c>
      <c s="6" r="G82" t="n">
        <v>26</v>
      </c>
    </row>
    <row spans="1:8" r="83">
      <c s="4" r="A83" t="s">
        <v>80</v>
      </c>
      <c s="6" r="B83" t="n">
        <v>-4938</v>
      </c>
      <c s="6" r="D83" t="n">
        <v>-3574</v>
      </c>
      <c s="6" r="F83" t="n">
        <v>-13368</v>
      </c>
      <c s="6" r="G83" t="n">
        <v>-10835</v>
      </c>
    </row>
    <row spans="1:8" r="84">
      <c s="4" r="A84" t="s">
        <v>494</v>
      </c>
      <c s="6" r="B84" t="n">
        <v>3979</v>
      </c>
      <c s="6" r="D84" t="n">
        <v>1973</v>
      </c>
      <c s="6" r="F84" t="n">
        <v>10133</v>
      </c>
      <c s="6" r="G84" t="n">
        <v>8671</v>
      </c>
    </row>
    <row spans="1:8" r="85">
      <c s="4" r="A85" t="s">
        <v>83</v>
      </c>
      <c s="6" r="B85" t="n">
        <v>-52</v>
      </c>
      <c s="6" r="D85" t="n">
        <v>-15</v>
      </c>
      <c s="6" r="F85" t="n">
        <v>7</v>
      </c>
      <c s="6" r="G85" t="n">
        <v>-15</v>
      </c>
    </row>
    <row spans="1:8" r="86">
      <c s="4" r="A86" t="s">
        <v>84</v>
      </c>
      <c s="6" r="B86" t="n">
        <v>-8865</v>
      </c>
      <c s="6" r="D86" t="n">
        <v>-5532</v>
      </c>
      <c s="6" r="F86" t="n">
        <v>-23508</v>
      </c>
      <c s="6" r="G86" t="n">
        <v>-19491</v>
      </c>
    </row>
    <row spans="1:8" r="87">
      <c s="4" r="A87" t="s">
        <v>85</v>
      </c>
      <c s="6" r="B87" t="n">
        <v>179</v>
      </c>
      <c s="6" r="D87" t="n">
        <v>269</v>
      </c>
      <c s="6" r="F87" t="n">
        <v>-158</v>
      </c>
      <c s="6" r="G87" t="n">
        <v>768</v>
      </c>
    </row>
    <row spans="1:8" r="88">
      <c s="4" r="A88" t="s">
        <v>86</v>
      </c>
      <c s="6" r="B88" t="n">
        <v>-9044</v>
      </c>
      <c s="7" r="D88" t="n">
        <v>-5801</v>
      </c>
      <c s="6" r="F88" t="n">
        <v>-23350</v>
      </c>
      <c s="7" r="G88" t="n">
        <v>-20259</v>
      </c>
    </row>
    <row spans="1:8" r="89">
      <c s="3" r="A89" t="s">
        <v>514</v>
      </c>
    </row>
    <row spans="1:8" r="90">
      <c s="4" r="A90" t="s">
        <v>437</v>
      </c>
      <c s="6" r="B90" t="n">
        <v>12001</v>
      </c>
      <c s="6" r="F90" t="n">
        <v>12001</v>
      </c>
      <c s="6" r="H90" t="n">
        <v>10831</v>
      </c>
    </row>
    <row spans="1:8" r="91">
      <c s="4" r="A91" t="s">
        <v>32</v>
      </c>
      <c s="6" r="B91" t="n">
        <v>361</v>
      </c>
      <c s="6" r="F91" t="n">
        <v>361</v>
      </c>
      <c s="6" r="H91" t="n">
        <v>399</v>
      </c>
    </row>
    <row spans="1:8" r="92">
      <c s="4" r="A92" t="s">
        <v>34</v>
      </c>
      <c s="6" r="B92" t="n">
        <v>282</v>
      </c>
      <c s="6" r="F92" t="n">
        <v>282</v>
      </c>
      <c s="6" r="H92" t="n">
        <v>341</v>
      </c>
    </row>
    <row spans="1:8" r="93">
      <c s="4" r="A93" t="s">
        <v>35</v>
      </c>
      <c s="6" r="B93" t="n">
        <v>12644</v>
      </c>
      <c s="6" r="F93" t="n">
        <v>12644</v>
      </c>
      <c s="6" r="H93" t="n">
        <v>11571</v>
      </c>
    </row>
    <row spans="1:8" r="94">
      <c s="3" r="A94" t="s">
        <v>515</v>
      </c>
    </row>
    <row spans="1:8" r="95">
      <c s="4" r="A95" t="s">
        <v>40</v>
      </c>
      <c s="6" r="B95" t="n">
        <v>172945</v>
      </c>
      <c s="6" r="F95" t="n">
        <v>172945</v>
      </c>
      <c s="6" r="H95" t="n">
        <v>2569</v>
      </c>
    </row>
    <row spans="1:8" r="96">
      <c s="4" r="A96" t="s">
        <v>516</v>
      </c>
      <c s="6" r="B96" t="n">
        <v>946</v>
      </c>
      <c s="6" r="F96" t="n">
        <v>946</v>
      </c>
      <c s="6" r="H96" t="n">
        <v>229578</v>
      </c>
    </row>
    <row spans="1:8" r="97">
      <c s="4" r="A97" t="s">
        <v>45</v>
      </c>
      <c s="6" r="B97" t="n">
        <v>173891</v>
      </c>
      <c s="6" r="F97" t="n">
        <v>173891</v>
      </c>
      <c s="6" r="H97" t="n">
        <v>232147</v>
      </c>
    </row>
    <row spans="1:8" r="98">
      <c s="4" r="A98" t="s">
        <v>517</v>
      </c>
      <c s="6" r="B98" t="n">
        <v>-161247</v>
      </c>
      <c s="6" r="F98" t="n">
        <v>-161247</v>
      </c>
      <c s="6" r="H98" t="n">
        <v>-220576</v>
      </c>
    </row>
    <row spans="1:8" r="99">
      <c s="4" r="A99" t="s">
        <v>53</v>
      </c>
      <c s="7" r="B99" t="n">
        <v>12644</v>
      </c>
      <c s="7" r="F99" t="n">
        <v>12644</v>
      </c>
      <c s="7" r="H99" t="n">
        <v>11571</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2</v>
      </c>
      <c s="2" r="B1" t="s">
        <v>65</v>
      </c>
      <c s="2" r="D1" t="s">
        <v>1</v>
      </c>
    </row>
    <row spans="1:5" r="2">
      <c s="2" r="B2" t="s">
        <v>2</v>
      </c>
      <c s="2" r="C2" t="s">
        <v>66</v>
      </c>
      <c s="2" r="D2" t="s">
        <v>2</v>
      </c>
      <c s="2" r="E2" t="s">
        <v>66</v>
      </c>
    </row>
    <row spans="1:5" r="3">
      <c s="3" r="A3" t="s">
        <v>218</v>
      </c>
    </row>
    <row spans="1:5" r="4">
      <c s="4" r="A4" t="s">
        <v>523</v>
      </c>
      <c s="7" r="B4" t="n">
        <v>200</v>
      </c>
      <c s="7" r="C4" t="n">
        <v>400</v>
      </c>
      <c s="7" r="D4" t="n">
        <v>600</v>
      </c>
      <c s="7" r="E4" t="n">
        <v>2100</v>
      </c>
    </row>
    <row spans="1:5" r="5">
      <c s="3" r="A5" t="s">
        <v>524</v>
      </c>
    </row>
    <row spans="1:5" r="6">
      <c s="6" r="A6" t="n">
        <v>2016</v>
      </c>
      <c s="6" r="B6" t="n">
        <v>149</v>
      </c>
      <c s="6" r="D6" t="n">
        <v>149</v>
      </c>
    </row>
    <row spans="1:5" r="7">
      <c s="6" r="A7" t="n">
        <v>2017</v>
      </c>
      <c s="6" r="B7" t="n">
        <v>399</v>
      </c>
      <c s="6" r="D7" t="n">
        <v>399</v>
      </c>
    </row>
    <row spans="1:5" r="8">
      <c s="6" r="A8" t="n">
        <v>2018</v>
      </c>
      <c s="6" r="B8" t="n">
        <v>290</v>
      </c>
      <c s="6" r="D8" t="n">
        <v>290</v>
      </c>
    </row>
    <row spans="1:5" r="9">
      <c s="6" r="A9" t="n">
        <v>2019</v>
      </c>
      <c s="6" r="B9" t="n">
        <v>274</v>
      </c>
      <c s="6" r="D9" t="n">
        <v>274</v>
      </c>
    </row>
    <row spans="1:5" r="10">
      <c s="6" r="A10" t="n">
        <v>2020</v>
      </c>
      <c s="6" r="B10" t="n">
        <v>274</v>
      </c>
      <c s="6" r="D10" t="n">
        <v>274</v>
      </c>
    </row>
    <row spans="1:5" r="11">
      <c s="4" r="A11" t="s">
        <v>525</v>
      </c>
      <c s="6" r="B11" t="n">
        <v>1017</v>
      </c>
      <c s="6" r="D11" t="n">
        <v>1017</v>
      </c>
    </row>
    <row spans="1:5" r="12">
      <c s="4" r="A12" t="s">
        <v>110</v>
      </c>
      <c s="6" r="B12" t="n">
        <v>2403</v>
      </c>
      <c s="7" r="D12" t="n">
        <v>2403</v>
      </c>
    </row>
    <row spans="1:5" r="13">
      <c s="4" r="A13" t="s">
        <v>526</v>
      </c>
    </row>
    <row spans="1:5" r="14">
      <c s="3" r="A14" t="s">
        <v>524</v>
      </c>
    </row>
    <row spans="1:5" r="15">
      <c s="4" r="A15" t="s">
        <v>527</v>
      </c>
      <c s="4" r="D15" t="s">
        <v>528</v>
      </c>
    </row>
    <row spans="1:5" r="16">
      <c s="4" r="A16" t="s">
        <v>529</v>
      </c>
    </row>
    <row spans="1:5" r="17">
      <c s="3" r="A17" t="s">
        <v>218</v>
      </c>
    </row>
    <row spans="1:5" r="18">
      <c s="4" r="A18" t="s">
        <v>530</v>
      </c>
      <c s="7" r="B18" t="n">
        <v>400</v>
      </c>
      <c s="7" r="D18" t="n">
        <v>1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101</v>
      </c>
      <c s="2" r="B1" t="s">
        <v>65</v>
      </c>
      <c s="2" r="D1" t="s">
        <v>102</v>
      </c>
      <c s="2" r="E1" t="s">
        <v>1</v>
      </c>
    </row>
    <row spans="1:5" r="2">
      <c s="2" r="B2" t="s">
        <v>2</v>
      </c>
      <c s="2" r="C2" t="s">
        <v>66</v>
      </c>
      <c s="2" r="D2" t="s">
        <v>66</v>
      </c>
      <c s="2" r="E2" t="s">
        <v>2</v>
      </c>
    </row>
    <row spans="1:5" r="3">
      <c s="3" r="A3" t="s">
        <v>103</v>
      </c>
    </row>
    <row spans="1:5" r="4">
      <c s="4" r="A4" t="s">
        <v>104</v>
      </c>
      <c s="6" r="B4" t="n">
        <v>0</v>
      </c>
      <c s="6" r="C4" t="n">
        <v>0</v>
      </c>
      <c s="6" r="D4" t="n">
        <v>0</v>
      </c>
      <c s="6" r="E4"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1"/>
    <col customWidth="1" max="6" min="6" width="21"/>
    <col customWidth="1" max="7" min="7" width="21"/>
    <col customWidth="1" max="8" min="8" width="21"/>
    <col customWidth="1" max="9" min="9" width="21"/>
    <col customWidth="1" max="10" min="10" width="21"/>
  </cols>
  <sheetData>
    <row spans="1:10" r="1">
      <c s="1" r="A1" t="s">
        <v>531</v>
      </c>
      <c s="2" r="B1" t="s">
        <v>423</v>
      </c>
      <c s="2" r="C1" t="s">
        <v>65</v>
      </c>
      <c s="2" r="F1" t="s">
        <v>532</v>
      </c>
      <c s="2" r="G1" t="s">
        <v>102</v>
      </c>
      <c s="2" r="H1" t="s">
        <v>1</v>
      </c>
    </row>
    <row spans="1:10" r="2">
      <c s="2" r="B2" t="s">
        <v>433</v>
      </c>
      <c s="2" r="C2" t="s">
        <v>354</v>
      </c>
      <c s="2" r="D2" t="s">
        <v>533</v>
      </c>
      <c s="2" r="E2" t="s">
        <v>267</v>
      </c>
      <c s="2" r="F2" t="s">
        <v>534</v>
      </c>
      <c s="2" r="G2" t="s">
        <v>267</v>
      </c>
      <c s="2" r="H2" t="s">
        <v>354</v>
      </c>
      <c s="2" r="I2" t="s">
        <v>267</v>
      </c>
      <c s="2" r="J2" t="s">
        <v>356</v>
      </c>
    </row>
    <row spans="1:10" r="3">
      <c s="3" r="A3" t="s">
        <v>535</v>
      </c>
    </row>
    <row spans="1:10" r="4">
      <c s="4" r="A4" t="s">
        <v>69</v>
      </c>
      <c s="7" r="C4" t="n">
        <v>673</v>
      </c>
      <c s="7" r="E4" t="n">
        <v>-50</v>
      </c>
      <c s="7" r="H4" t="n">
        <v>1971</v>
      </c>
      <c s="7" r="I4" t="n">
        <v>655</v>
      </c>
    </row>
    <row spans="1:10" r="5">
      <c s="4" r="A5" t="s">
        <v>536</v>
      </c>
      <c s="6" r="E5" t="n">
        <v>50</v>
      </c>
      <c s="7" r="G5" t="n">
        <v>50</v>
      </c>
      <c s="6" r="I5" t="n">
        <v>50</v>
      </c>
    </row>
    <row spans="1:10" r="6">
      <c s="4" r="A6" t="s">
        <v>74</v>
      </c>
      <c s="6" r="C6" t="n">
        <v>4312</v>
      </c>
      <c s="6" r="E6" t="n">
        <v>5130</v>
      </c>
      <c s="6" r="H6" t="n">
        <v>11612</v>
      </c>
      <c s="6" r="I6" t="n">
        <v>14927</v>
      </c>
    </row>
    <row spans="1:10" r="7">
      <c s="4" r="A7" t="s">
        <v>29</v>
      </c>
      <c s="6" r="C7" t="n">
        <v>522</v>
      </c>
      <c s="6" r="H7" t="n">
        <v>522</v>
      </c>
      <c s="7" r="J7" t="n">
        <v>5148</v>
      </c>
    </row>
    <row spans="1:10" r="8">
      <c s="4" r="A8" t="s">
        <v>38</v>
      </c>
      <c s="6" r="C8" t="n">
        <v>0</v>
      </c>
      <c s="6" r="H8" t="n">
        <v>0</v>
      </c>
      <c s="6" r="J8" t="n">
        <v>96</v>
      </c>
    </row>
    <row spans="1:10" r="9">
      <c s="4" r="A9" t="s">
        <v>537</v>
      </c>
    </row>
    <row spans="1:10" r="10">
      <c s="3" r="A10" t="s">
        <v>535</v>
      </c>
    </row>
    <row spans="1:10" r="11">
      <c s="4" r="A11" t="s">
        <v>74</v>
      </c>
      <c s="6" r="C11" t="n">
        <v>0</v>
      </c>
      <c s="6" r="E11" t="n">
        <v>1400</v>
      </c>
      <c s="6" r="H11" t="n">
        <v>0</v>
      </c>
      <c s="6" r="I11" t="n">
        <v>3300</v>
      </c>
    </row>
    <row spans="1:10" r="12">
      <c s="4" r="A12" t="s">
        <v>538</v>
      </c>
    </row>
    <row spans="1:10" r="13">
      <c s="3" r="A13" t="s">
        <v>535</v>
      </c>
    </row>
    <row spans="1:10" r="14">
      <c s="4" r="A14" t="s">
        <v>539</v>
      </c>
      <c s="6" r="C14" t="n">
        <v>300</v>
      </c>
      <c s="6" r="E14" t="n">
        <v>300</v>
      </c>
      <c s="6" r="H14" t="n">
        <v>1000</v>
      </c>
      <c s="7" r="I14" t="n">
        <v>400</v>
      </c>
    </row>
    <row spans="1:10" r="15">
      <c s="4" r="A15" t="s">
        <v>299</v>
      </c>
    </row>
    <row spans="1:10" r="16">
      <c s="3" r="A16" t="s">
        <v>535</v>
      </c>
    </row>
    <row spans="1:10" r="17">
      <c s="4" r="A17" t="s">
        <v>29</v>
      </c>
      <c s="6" r="C17" t="n">
        <v>200</v>
      </c>
      <c s="7" r="H17" t="n">
        <v>200</v>
      </c>
      <c s="7" r="J17" t="n">
        <v>2200</v>
      </c>
    </row>
    <row spans="1:10" r="18">
      <c s="4" r="A18" t="s">
        <v>540</v>
      </c>
    </row>
    <row spans="1:10" r="19">
      <c s="3" r="A19" t="s">
        <v>535</v>
      </c>
    </row>
    <row spans="1:10" r="20">
      <c s="4" r="A20" t="s">
        <v>541</v>
      </c>
      <c s="4" r="H20" t="s">
        <v>542</v>
      </c>
    </row>
    <row spans="1:10" r="21">
      <c s="4" r="A21" t="s">
        <v>543</v>
      </c>
      <c s="7" r="C21" t="n">
        <v>900</v>
      </c>
      <c s="6" r="E21" t="n">
        <v>1100</v>
      </c>
      <c s="6" r="G21" t="n">
        <v>2600</v>
      </c>
      <c s="7" r="H21" t="n">
        <v>3300</v>
      </c>
    </row>
    <row spans="1:10" r="22">
      <c s="4" r="A22" t="s">
        <v>544</v>
      </c>
    </row>
    <row spans="1:10" r="23">
      <c s="3" r="A23" t="s">
        <v>535</v>
      </c>
    </row>
    <row spans="1:10" r="24">
      <c s="4" r="A24" t="s">
        <v>543</v>
      </c>
      <c s="7" r="B24" t="n">
        <v>1700</v>
      </c>
    </row>
    <row spans="1:10" r="25">
      <c s="4" r="A25" t="s">
        <v>545</v>
      </c>
    </row>
    <row spans="1:10" r="26">
      <c s="3" r="A26" t="s">
        <v>535</v>
      </c>
    </row>
    <row spans="1:10" r="27">
      <c s="4" r="A27" t="s">
        <v>543</v>
      </c>
      <c s="7" r="F27" t="n">
        <v>600</v>
      </c>
    </row>
    <row spans="1:10" r="28">
      <c s="4" r="A28" t="s">
        <v>546</v>
      </c>
    </row>
    <row spans="1:10" r="29">
      <c s="3" r="A29" t="s">
        <v>535</v>
      </c>
    </row>
    <row spans="1:10" r="30">
      <c s="4" r="A30" t="s">
        <v>539</v>
      </c>
      <c s="6" r="E30" t="n">
        <v>4000</v>
      </c>
      <c s="6" r="G30" t="n">
        <v>10100</v>
      </c>
    </row>
    <row spans="1:10" r="31">
      <c s="4" r="A31" t="s">
        <v>547</v>
      </c>
      <c s="6" r="D31" t="n">
        <v>80</v>
      </c>
    </row>
    <row spans="1:10" r="32">
      <c s="4" r="A32" t="s">
        <v>548</v>
      </c>
    </row>
    <row spans="1:10" r="33">
      <c s="3" r="A33" t="s">
        <v>535</v>
      </c>
    </row>
    <row spans="1:10" r="34">
      <c s="4" r="A34" t="s">
        <v>539</v>
      </c>
      <c s="7" r="E34" t="n">
        <v>4200</v>
      </c>
      <c s="7" r="G34" t="n">
        <v>9800</v>
      </c>
    </row>
  </sheetData>
  <mergeCells count="3">
    <mergeCell ref="A1:A2"/>
    <mergeCell ref="C1:E1"/>
    <mergeCell ref="H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8"/>
    <col customWidth="1" max="5" min="5" width="20"/>
    <col customWidth="1" max="6" min="6" width="20"/>
  </cols>
  <sheetData>
    <row spans="1:6" r="1">
      <c s="1" r="A1" t="s">
        <v>549</v>
      </c>
      <c s="2" r="B1" t="s">
        <v>550</v>
      </c>
      <c s="2" r="C1" t="s">
        <v>551</v>
      </c>
      <c s="2" r="D1" t="s">
        <v>552</v>
      </c>
      <c s="2" r="E1" t="s">
        <v>268</v>
      </c>
      <c s="2" r="F1" t="s">
        <v>553</v>
      </c>
    </row>
    <row spans="1:6" r="2">
      <c s="3" r="A2" t="s">
        <v>554</v>
      </c>
    </row>
    <row spans="1:6" r="3">
      <c s="4" r="A3" t="s">
        <v>555</v>
      </c>
      <c s="6" r="D3" t="n">
        <v>153500</v>
      </c>
    </row>
    <row spans="1:6" r="4">
      <c s="4" r="A4" t="s">
        <v>556</v>
      </c>
      <c s="6" r="D4" t="n">
        <v>177069</v>
      </c>
      <c s="6" r="E4" t="n">
        <v>367491</v>
      </c>
    </row>
    <row spans="1:6" r="5">
      <c s="4" r="A5" t="s">
        <v>557</v>
      </c>
      <c s="7" r="D5" t="n">
        <v>64</v>
      </c>
    </row>
    <row spans="1:6" r="6">
      <c s="4" r="A6" t="s">
        <v>558</v>
      </c>
    </row>
    <row spans="1:6" r="7">
      <c s="3" r="A7" t="s">
        <v>554</v>
      </c>
    </row>
    <row spans="1:6" r="8">
      <c s="4" r="A8" t="s">
        <v>559</v>
      </c>
      <c s="6" r="D8" t="n">
        <v>5</v>
      </c>
    </row>
    <row spans="1:6" r="9">
      <c s="4" r="A9" t="s">
        <v>560</v>
      </c>
    </row>
    <row spans="1:6" r="10">
      <c s="3" r="A10" t="s">
        <v>554</v>
      </c>
    </row>
    <row spans="1:6" r="11">
      <c s="4" r="A11" t="s">
        <v>561</v>
      </c>
      <c s="6" r="D11" t="n">
        <v>1750000</v>
      </c>
    </row>
    <row spans="1:6" r="12">
      <c s="4" r="A12" t="s">
        <v>562</v>
      </c>
    </row>
    <row spans="1:6" r="13">
      <c s="3" r="A13" t="s">
        <v>554</v>
      </c>
    </row>
    <row spans="1:6" r="14">
      <c s="4" r="A14" t="s">
        <v>563</v>
      </c>
      <c s="6" r="D14" t="n">
        <v>1</v>
      </c>
    </row>
    <row spans="1:6" r="15">
      <c s="4" r="A15" t="s">
        <v>564</v>
      </c>
      <c s="6" r="D15" t="n">
        <v>1</v>
      </c>
    </row>
    <row spans="1:6" r="16">
      <c s="4" r="A16" t="s">
        <v>565</v>
      </c>
    </row>
    <row spans="1:6" r="17">
      <c s="3" r="A17" t="s">
        <v>554</v>
      </c>
    </row>
    <row spans="1:6" r="18">
      <c s="4" r="A18" t="s">
        <v>556</v>
      </c>
      <c s="6" r="F18" t="n">
        <v>278400</v>
      </c>
    </row>
    <row spans="1:6" r="19">
      <c s="4" r="A19" t="s">
        <v>566</v>
      </c>
      <c s="7" r="C19" t="n">
        <v>4200</v>
      </c>
    </row>
    <row spans="1:6" r="20">
      <c s="4" r="A20" t="s">
        <v>567</v>
      </c>
      <c s="6" r="C20" t="n">
        <v>196108</v>
      </c>
    </row>
    <row spans="1:6" r="21">
      <c s="4" r="A21" t="s">
        <v>557</v>
      </c>
      <c s="7" r="C21" t="n">
        <v>1900</v>
      </c>
    </row>
    <row spans="1:6" r="22">
      <c s="4" r="A22" t="s">
        <v>568</v>
      </c>
      <c s="7" r="C22" t="n">
        <v>200</v>
      </c>
    </row>
    <row spans="1:6" r="23">
      <c s="4" r="A23" t="s">
        <v>569</v>
      </c>
    </row>
    <row spans="1:6" r="24">
      <c s="3" r="A24" t="s">
        <v>554</v>
      </c>
    </row>
    <row spans="1:6" r="25">
      <c s="4" r="A25" t="s">
        <v>555</v>
      </c>
      <c s="6" r="B25" t="n">
        <v>379544</v>
      </c>
    </row>
    <row spans="1:6" r="26">
      <c s="4" r="A26" t="s">
        <v>559</v>
      </c>
      <c s="6" r="B26" t="n">
        <v>3</v>
      </c>
    </row>
    <row spans="1:6" r="27">
      <c s="4" r="A27" t="s">
        <v>570</v>
      </c>
    </row>
    <row spans="1:6" r="28">
      <c s="3" r="A28" t="s">
        <v>554</v>
      </c>
    </row>
    <row spans="1:6" r="29">
      <c s="4" r="A29" t="s">
        <v>555</v>
      </c>
      <c s="6" r="B29" t="n">
        <v>35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37"/>
  </cols>
  <sheetData>
    <row spans="1:2" r="1">
      <c s="1" r="A1" t="s">
        <v>571</v>
      </c>
      <c s="2" r="B1" t="s">
        <v>1</v>
      </c>
    </row>
    <row spans="1:2" r="2">
      <c s="2" r="B2" t="s">
        <v>572</v>
      </c>
    </row>
    <row spans="1:2" r="3">
      <c s="3" r="A3" t="s">
        <v>573</v>
      </c>
    </row>
    <row spans="1:2" r="4">
      <c s="4" r="A4" t="s">
        <v>574</v>
      </c>
      <c s="6" r="B4" t="n">
        <v>367491</v>
      </c>
    </row>
    <row spans="1:2" r="5">
      <c s="4" r="A5" t="s">
        <v>555</v>
      </c>
      <c s="6" r="B5" t="n">
        <v>153500</v>
      </c>
    </row>
    <row spans="1:2" r="6">
      <c s="4" r="A6" t="s">
        <v>575</v>
      </c>
      <c s="6" r="B6" t="n">
        <v>-252018</v>
      </c>
    </row>
    <row spans="1:2" r="7">
      <c s="4" r="A7" t="s">
        <v>576</v>
      </c>
      <c s="6" r="B7" t="n">
        <v>-91904</v>
      </c>
    </row>
    <row spans="1:2" r="8">
      <c s="4" r="A8" t="s">
        <v>577</v>
      </c>
      <c s="6" r="B8" t="n">
        <v>177069</v>
      </c>
    </row>
    <row spans="1:2" r="9">
      <c s="3" r="A9" t="s">
        <v>578</v>
      </c>
    </row>
    <row spans="1:2" r="10">
      <c s="4" r="A10" t="s">
        <v>579</v>
      </c>
      <c s="8" r="B10" t="n">
        <v>13.06</v>
      </c>
    </row>
    <row spans="1:2" r="11">
      <c s="4" r="A11" t="s">
        <v>580</v>
      </c>
      <c s="8" r="B11" t="n">
        <v>2.5</v>
      </c>
    </row>
    <row spans="1:2" r="12">
      <c s="4" r="A12" t="s">
        <v>581</v>
      </c>
      <c s="8" r="B12" t="n">
        <v>7.34</v>
      </c>
    </row>
    <row spans="1:2" r="13">
      <c s="4" r="A13" t="s">
        <v>582</v>
      </c>
      <c s="8" r="B13" t="n">
        <v>11.11</v>
      </c>
    </row>
    <row spans="1:2" r="14">
      <c s="4" r="A14" t="s">
        <v>583</v>
      </c>
      <c s="8" r="B14" t="n">
        <v>13.06</v>
      </c>
    </row>
    <row spans="1:2" r="15">
      <c s="4" r="A15" t="s">
        <v>584</v>
      </c>
    </row>
    <row spans="1:2" r="16">
      <c s="3" r="A16" t="s">
        <v>585</v>
      </c>
    </row>
    <row spans="1:2" r="17">
      <c s="4" r="A17" t="s">
        <v>586</v>
      </c>
      <c s="7" r="B17" t="n">
        <v>1800000</v>
      </c>
    </row>
    <row spans="1:2" r="18">
      <c s="4" r="A18" t="s">
        <v>587</v>
      </c>
      <c s="4" r="B18" t="s">
        <v>5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s="1" r="A1" t="s">
        <v>589</v>
      </c>
      <c s="2" r="B1" t="s">
        <v>65</v>
      </c>
      <c s="2" r="D1" t="s">
        <v>1</v>
      </c>
    </row>
    <row spans="1:6" r="2">
      <c s="2" r="B2" t="s">
        <v>2</v>
      </c>
      <c s="2" r="C2" t="s">
        <v>66</v>
      </c>
      <c s="2" r="D2" t="s">
        <v>2</v>
      </c>
      <c s="2" r="E2" t="s">
        <v>66</v>
      </c>
      <c s="2" r="F2" t="s">
        <v>25</v>
      </c>
    </row>
    <row spans="1:6" r="3">
      <c s="3" r="A3" t="s">
        <v>181</v>
      </c>
    </row>
    <row spans="1:6" r="4">
      <c s="4" r="A4" t="s">
        <v>443</v>
      </c>
      <c s="7" r="B4" t="n">
        <v>900</v>
      </c>
      <c s="7" r="D4" t="n">
        <v>900</v>
      </c>
      <c s="7" r="F4" t="n">
        <v>1100</v>
      </c>
    </row>
    <row spans="1:6" r="5">
      <c s="4" r="A5" t="s">
        <v>85</v>
      </c>
      <c s="6" r="B5" t="n">
        <v>182</v>
      </c>
      <c s="7" r="C5" t="n">
        <v>269</v>
      </c>
      <c s="6" r="D5" t="n">
        <v>-125</v>
      </c>
      <c s="7" r="E5" t="n">
        <v>768</v>
      </c>
    </row>
    <row spans="1:6" r="6">
      <c s="4" r="A6" t="s">
        <v>590</v>
      </c>
      <c s="6" r="D6" t="n">
        <v>-158</v>
      </c>
      <c s="7" r="E6" t="n">
        <v>685</v>
      </c>
    </row>
    <row spans="1:6" r="7">
      <c s="4" r="A7" t="s">
        <v>591</v>
      </c>
      <c s="7" r="B7" t="n">
        <v>0</v>
      </c>
      <c s="7" r="D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592</v>
      </c>
      <c s="2" r="B1" t="s">
        <v>423</v>
      </c>
      <c s="2" r="C1" t="s">
        <v>102</v>
      </c>
      <c s="2" r="D1" t="s">
        <v>1</v>
      </c>
    </row>
    <row spans="1:5" r="2">
      <c s="2" r="B2" t="s">
        <v>424</v>
      </c>
      <c s="2" r="C2" t="s">
        <v>66</v>
      </c>
      <c s="2" r="D2" t="s">
        <v>2</v>
      </c>
      <c s="2" r="E2" t="s">
        <v>66</v>
      </c>
    </row>
    <row spans="1:5" r="3">
      <c s="3" r="A3" t="s">
        <v>593</v>
      </c>
    </row>
    <row spans="1:5" r="4">
      <c s="4" r="A4" t="s">
        <v>594</v>
      </c>
      <c s="7" r="D4" t="n">
        <v>8385</v>
      </c>
      <c s="7" r="E4" t="n">
        <v>7294</v>
      </c>
    </row>
    <row spans="1:5" r="5">
      <c s="4" r="A5" t="s">
        <v>595</v>
      </c>
      <c s="6" r="D5" t="n">
        <v>39</v>
      </c>
      <c s="6" r="E5" t="n">
        <v>225</v>
      </c>
    </row>
    <row spans="1:5" r="6">
      <c s="3" r="A6" t="s">
        <v>596</v>
      </c>
    </row>
    <row spans="1:5" r="7">
      <c s="4" r="A7" t="s">
        <v>597</v>
      </c>
      <c s="6" r="D7" t="n">
        <v>28745</v>
      </c>
    </row>
    <row spans="1:5" r="8">
      <c s="4" r="A8" t="s">
        <v>598</v>
      </c>
      <c s="7" r="D8" t="n">
        <v>-13745</v>
      </c>
    </row>
    <row spans="1:5" r="9">
      <c s="4" r="A9" t="s">
        <v>599</v>
      </c>
      <c s="6" r="E9" t="n">
        <v>2754</v>
      </c>
    </row>
    <row spans="1:5" r="10">
      <c s="4" r="A10" t="s">
        <v>600</v>
      </c>
      <c s="7" r="E10" t="n">
        <v>2278</v>
      </c>
    </row>
    <row spans="1:5" r="11">
      <c s="4" r="A11" t="s">
        <v>601</v>
      </c>
      <c s="7" r="B11" t="n">
        <v>126481</v>
      </c>
      <c s="7" r="C11" t="n">
        <v>50219</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r="A1" t="s">
        <v>602</v>
      </c>
      <c s="2" r="B1" t="s">
        <v>603</v>
      </c>
    </row>
    <row spans="1:2" r="2">
      <c s="4" r="A2" t="s">
        <v>604</v>
      </c>
    </row>
    <row spans="1:2" r="3">
      <c s="3" r="A3" t="s">
        <v>224</v>
      </c>
    </row>
    <row spans="1:2" r="4">
      <c s="4" r="A4" t="s">
        <v>283</v>
      </c>
      <c s="11" r="B4" t="n">
        <v>17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5"/>
    <col customWidth="1" max="3" min="3" width="30"/>
    <col customWidth="1" max="4" min="4" width="28"/>
    <col customWidth="1" max="5" min="5" width="33"/>
    <col customWidth="1" max="6" min="6" width="15"/>
    <col customWidth="1" max="7" min="7" width="11"/>
  </cols>
  <sheetData>
    <row spans="1:7" r="1">
      <c s="1" r="A1" t="s">
        <v>105</v>
      </c>
      <c s="2" r="B1" t="s">
        <v>106</v>
      </c>
      <c s="2" r="C1" t="s">
        <v>60</v>
      </c>
      <c s="2" r="D1" t="s">
        <v>107</v>
      </c>
      <c s="2" r="E1" t="s">
        <v>108</v>
      </c>
      <c s="2" r="F1" t="s">
        <v>109</v>
      </c>
      <c s="2" r="G1" t="s">
        <v>110</v>
      </c>
    </row>
    <row spans="1:7" r="2">
      <c s="4" r="A2" t="s">
        <v>111</v>
      </c>
      <c s="7" r="B2" t="n">
        <v>5137</v>
      </c>
      <c s="7" r="C2" t="n">
        <v>69211</v>
      </c>
      <c s="7" r="D2" t="n">
        <v>127292</v>
      </c>
      <c s="7" r="E2" t="n">
        <v>114807</v>
      </c>
      <c s="7" r="G2" t="n">
        <v>316447</v>
      </c>
    </row>
    <row spans="1:7" r="3">
      <c s="3" r="A3" t="s">
        <v>112</v>
      </c>
    </row>
    <row spans="1:7" r="4">
      <c s="4" r="A4" t="s">
        <v>113</v>
      </c>
      <c s="6" r="D4" t="n">
        <v>1046</v>
      </c>
      <c s="6" r="G4" t="n">
        <v>1046</v>
      </c>
    </row>
    <row spans="1:7" r="5">
      <c s="4" r="A5" t="s">
        <v>114</v>
      </c>
      <c s="7" r="F5" t="n">
        <v>-13745</v>
      </c>
      <c s="6" r="G5" t="n">
        <v>-13745</v>
      </c>
    </row>
    <row spans="1:7" r="6">
      <c s="4" r="A6" t="s">
        <v>86</v>
      </c>
      <c s="6" r="B6" t="n">
        <v>-1977</v>
      </c>
      <c s="6" r="D6" t="n">
        <v>-61017</v>
      </c>
      <c s="6" r="E6" t="n">
        <v>-44604</v>
      </c>
      <c s="6" r="G6" t="n">
        <v>-107598</v>
      </c>
    </row>
    <row spans="1:7" r="7">
      <c s="4" r="A7" t="s">
        <v>115</v>
      </c>
      <c s="7" r="B7" t="n">
        <v>3160</v>
      </c>
      <c s="7" r="C7" t="n">
        <v>69211</v>
      </c>
      <c s="7" r="D7" t="n">
        <v>67321</v>
      </c>
      <c s="7" r="E7" t="n">
        <v>70203</v>
      </c>
      <c s="7" r="F7" t="n">
        <v>-13745</v>
      </c>
      <c s="7" r="G7" t="n">
        <v>1961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116</v>
      </c>
      <c s="2" r="B1" t="s">
        <v>1</v>
      </c>
    </row>
    <row spans="1:2" r="2">
      <c s="2" r="B2" t="s">
        <v>117</v>
      </c>
    </row>
    <row spans="1:2" r="3">
      <c s="4" r="A3" t="s">
        <v>60</v>
      </c>
    </row>
    <row spans="1:2" r="4">
      <c s="4" r="A4" t="s">
        <v>61</v>
      </c>
      <c s="6" r="B4" t="n">
        <v>10</v>
      </c>
    </row>
    <row spans="1:2" r="5">
      <c s="4" r="A5" t="s">
        <v>54</v>
      </c>
    </row>
    <row spans="1:2" r="6">
      <c s="4" r="A6" t="s">
        <v>61</v>
      </c>
      <c s="6" r="B6" t="n">
        <v>1939265</v>
      </c>
    </row>
    <row spans="1:2" r="7">
      <c s="4" r="A7" t="s">
        <v>56</v>
      </c>
    </row>
    <row spans="1:2" r="8">
      <c s="4" r="A8" t="s">
        <v>61</v>
      </c>
      <c s="6" r="B8" t="n">
        <v>87245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66</v>
      </c>
    </row>
    <row spans="1:3" r="3">
      <c s="3" r="A3" t="s">
        <v>119</v>
      </c>
    </row>
    <row spans="1:3" r="4">
      <c s="4" r="A4" t="s">
        <v>86</v>
      </c>
      <c s="7" r="B4" t="n">
        <v>-107598</v>
      </c>
      <c s="7" r="C4" t="n">
        <v>-221817</v>
      </c>
    </row>
    <row spans="1:3" r="5">
      <c s="3" r="A5" t="s">
        <v>120</v>
      </c>
    </row>
    <row spans="1:3" r="6">
      <c s="4" r="A6" t="s">
        <v>77</v>
      </c>
      <c s="6" r="B6" t="n">
        <v>12976</v>
      </c>
      <c s="6" r="C6" t="n">
        <v>14992</v>
      </c>
    </row>
    <row spans="1:3" r="7">
      <c s="4" r="A7" t="s">
        <v>121</v>
      </c>
      <c s="6" r="B7" t="n">
        <v>1692</v>
      </c>
      <c s="6" r="C7" t="n">
        <v>1001</v>
      </c>
    </row>
    <row spans="1:3" r="8">
      <c s="4" r="A8" t="s">
        <v>113</v>
      </c>
      <c s="6" r="B8" t="n">
        <v>1046</v>
      </c>
      <c s="6" r="C8" t="n">
        <v>432</v>
      </c>
    </row>
    <row spans="1:3" r="9">
      <c s="4" r="A9" t="s">
        <v>82</v>
      </c>
      <c s="6" r="B9" t="n">
        <v>-4752</v>
      </c>
    </row>
    <row spans="1:3" r="10">
      <c s="4" r="A10" t="s">
        <v>122</v>
      </c>
      <c s="6" r="B10" t="n">
        <v>107477</v>
      </c>
      <c s="6" r="C10" t="n">
        <v>215758</v>
      </c>
    </row>
    <row spans="1:3" r="11">
      <c s="4" r="A11" t="s">
        <v>43</v>
      </c>
      <c s="6" r="B11" t="n">
        <v>-158</v>
      </c>
      <c s="6" r="C11" t="n">
        <v>685</v>
      </c>
    </row>
    <row spans="1:3" r="12">
      <c s="4" r="A12" t="s">
        <v>123</v>
      </c>
      <c s="6" r="B12" t="n">
        <v>109</v>
      </c>
      <c s="6" r="C12" t="n">
        <v>98</v>
      </c>
    </row>
    <row spans="1:3" r="13">
      <c s="3" r="A13" t="s">
        <v>124</v>
      </c>
    </row>
    <row spans="1:3" r="14">
      <c s="4" r="A14" t="s">
        <v>125</v>
      </c>
      <c s="6" r="B14" t="n">
        <v>367</v>
      </c>
      <c s="6" r="C14" t="n">
        <v>-876</v>
      </c>
    </row>
    <row spans="1:3" r="15">
      <c s="4" r="A15" t="s">
        <v>29</v>
      </c>
      <c s="6" r="B15" t="n">
        <v>4626</v>
      </c>
      <c s="6" r="C15" t="n">
        <v>-3102</v>
      </c>
    </row>
    <row spans="1:3" r="16">
      <c s="4" r="A16" t="s">
        <v>30</v>
      </c>
      <c s="6" r="B16" t="n">
        <v>92</v>
      </c>
      <c s="6" r="C16" t="n">
        <v>-322</v>
      </c>
    </row>
    <row spans="1:3" r="17">
      <c s="4" r="A17" t="s">
        <v>126</v>
      </c>
      <c s="6" r="B17" t="n">
        <v>59</v>
      </c>
    </row>
    <row spans="1:3" r="18">
      <c s="4" r="A18" t="s">
        <v>37</v>
      </c>
      <c s="6" r="B18" t="n">
        <v>-662</v>
      </c>
      <c s="6" r="C18" t="n">
        <v>-6153</v>
      </c>
    </row>
    <row spans="1:3" r="19">
      <c s="4" r="A19" t="s">
        <v>127</v>
      </c>
      <c s="6" r="B19" t="n">
        <v>-96</v>
      </c>
      <c s="6" r="C19" t="n">
        <v>1029</v>
      </c>
    </row>
    <row spans="1:3" r="20">
      <c s="4" r="A20" t="s">
        <v>44</v>
      </c>
      <c s="6" r="B20" t="n">
        <v>-11625</v>
      </c>
      <c s="6" r="C20" t="n">
        <v>6274</v>
      </c>
    </row>
    <row spans="1:3" r="21">
      <c s="4" r="A21" t="s">
        <v>128</v>
      </c>
      <c s="6" r="B21" t="n">
        <v>3553</v>
      </c>
      <c s="6" r="C21" t="n">
        <v>7999</v>
      </c>
    </row>
    <row spans="1:3" r="22">
      <c s="3" r="A22" t="s">
        <v>129</v>
      </c>
    </row>
    <row spans="1:3" r="23">
      <c s="4" r="A23" t="s">
        <v>130</v>
      </c>
      <c s="6" r="B23" t="n">
        <v>-1574</v>
      </c>
      <c s="6" r="C23" t="n">
        <v>-3495</v>
      </c>
    </row>
    <row spans="1:3" r="24">
      <c s="4" r="A24" t="s">
        <v>131</v>
      </c>
      <c s="6" r="C24" t="n">
        <v>-76191</v>
      </c>
    </row>
    <row spans="1:3" r="25">
      <c s="4" r="A25" t="s">
        <v>132</v>
      </c>
      <c s="6" r="B25" t="n">
        <v>341</v>
      </c>
      <c s="6" r="C25" t="n">
        <v>1958</v>
      </c>
    </row>
    <row spans="1:3" r="26">
      <c s="4" r="A26" t="s">
        <v>133</v>
      </c>
      <c s="6" r="B26" t="n">
        <v>44610</v>
      </c>
    </row>
    <row spans="1:3" r="27">
      <c s="4" r="A27" t="s">
        <v>134</v>
      </c>
      <c s="6" r="C27" t="n">
        <v>117268</v>
      </c>
    </row>
    <row spans="1:3" r="28">
      <c s="4" r="A28" t="s">
        <v>135</v>
      </c>
      <c s="6" r="B28" t="n">
        <v>43377</v>
      </c>
      <c s="6" r="C28" t="n">
        <v>39540</v>
      </c>
    </row>
    <row spans="1:3" r="29">
      <c s="3" r="A29" t="s">
        <v>136</v>
      </c>
    </row>
    <row spans="1:3" r="30">
      <c s="4" r="A30" t="s">
        <v>137</v>
      </c>
      <c s="6" r="C30" t="n">
        <v>49549</v>
      </c>
    </row>
    <row spans="1:3" r="31">
      <c s="4" r="A31" t="s">
        <v>138</v>
      </c>
      <c s="6" r="B31" t="n">
        <v>15000</v>
      </c>
    </row>
    <row spans="1:3" r="32">
      <c s="4" r="A32" t="s">
        <v>139</v>
      </c>
      <c s="6" r="B32" t="n">
        <v>-64</v>
      </c>
    </row>
    <row spans="1:3" r="33">
      <c s="4" r="A33" t="s">
        <v>140</v>
      </c>
      <c s="6" r="C33" t="n">
        <v>-99500</v>
      </c>
    </row>
    <row spans="1:3" r="34">
      <c s="4" r="A34" t="s">
        <v>141</v>
      </c>
      <c s="6" r="C34" t="n">
        <v>-14950</v>
      </c>
    </row>
    <row spans="1:3" r="35">
      <c s="4" r="A35" t="s">
        <v>142</v>
      </c>
      <c s="6" r="C35" t="n">
        <v>-346</v>
      </c>
    </row>
    <row spans="1:3" r="36">
      <c s="4" r="A36" t="s">
        <v>143</v>
      </c>
      <c s="6" r="C36" t="n">
        <v>-3809</v>
      </c>
    </row>
    <row spans="1:3" r="37">
      <c s="4" r="A37" t="s">
        <v>144</v>
      </c>
      <c s="6" r="C37" t="n">
        <v>3680</v>
      </c>
    </row>
    <row spans="1:3" r="38">
      <c s="4" r="A38" t="s">
        <v>145</v>
      </c>
      <c s="6" r="B38" t="n">
        <v>-43287</v>
      </c>
      <c s="6" r="C38" t="n">
        <v>-39154</v>
      </c>
    </row>
    <row spans="1:3" r="39">
      <c s="4" r="A39" t="s">
        <v>146</v>
      </c>
      <c s="6" r="B39" t="n">
        <v>3643</v>
      </c>
      <c s="6" r="C39" t="n">
        <v>8385</v>
      </c>
    </row>
    <row spans="1:3" r="40">
      <c s="4" r="A40" t="s">
        <v>147</v>
      </c>
      <c s="6" r="B40" t="n">
        <v>7511</v>
      </c>
    </row>
    <row spans="1:3" r="41">
      <c s="4" r="A41" t="s">
        <v>148</v>
      </c>
      <c s="6" r="B41" t="n">
        <v>11154</v>
      </c>
      <c s="6" r="C41" t="n">
        <v>8385</v>
      </c>
    </row>
    <row spans="1:3" r="42">
      <c s="4" r="A42" t="s">
        <v>149</v>
      </c>
    </row>
    <row spans="1:3" r="43">
      <c s="3" r="A43" t="s">
        <v>136</v>
      </c>
    </row>
    <row spans="1:3" r="44">
      <c s="4" r="A44" t="s">
        <v>150</v>
      </c>
      <c s="6" r="C44" t="n">
        <v>-15000</v>
      </c>
    </row>
    <row spans="1:3" r="45">
      <c s="4" r="A45" t="s">
        <v>151</v>
      </c>
    </row>
    <row spans="1:3" r="46">
      <c s="3" r="A46" t="s">
        <v>136</v>
      </c>
    </row>
    <row spans="1:3" r="47">
      <c s="4" r="A47" t="s">
        <v>152</v>
      </c>
      <c s="6" r="C47" t="n">
        <v>-3741</v>
      </c>
    </row>
    <row spans="1:3" r="48">
      <c s="4" r="A48" t="s">
        <v>153</v>
      </c>
    </row>
    <row spans="1:3" r="49">
      <c s="3" r="A49" t="s">
        <v>136</v>
      </c>
    </row>
    <row spans="1:3" r="50">
      <c s="4" r="A50" t="s">
        <v>154</v>
      </c>
      <c s="6" r="C50" t="n">
        <v>93500</v>
      </c>
    </row>
    <row spans="1:3" r="51">
      <c s="4" r="A51" t="s">
        <v>150</v>
      </c>
      <c s="7" r="B51" t="n">
        <v>-58223</v>
      </c>
      <c s="7" r="C51" t="n">
        <v>-485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DESCRIPTION OF</vt:lpstr>
      <vt:lpstr>SIGNIFICANT ACCOUNTING POLICIES</vt:lpstr>
      <vt:lpstr>GOING CONCERN</vt:lpstr>
      <vt:lpstr>PARTNERSHIP EQUITY AND DISTRIBU</vt:lpstr>
      <vt:lpstr>NET INCOME (LOSS) PER UNIT</vt:lpstr>
      <vt:lpstr>ACQUISITIONS</vt:lpstr>
      <vt:lpstr>PROPERTY, PLANT AND EQUIPMENT, </vt:lpstr>
      <vt:lpstr>LONG-TERM DEBT</vt:lpstr>
      <vt:lpstr>SEGMENT INFORMATION</vt:lpstr>
      <vt:lpstr>COMMITMENTS AND CONTINGENCIES</vt:lpstr>
      <vt:lpstr>TRANSACTIONS WITH AFFILIATES</vt:lpstr>
      <vt:lpstr>EQUITY BASED COMPENSATION</vt:lpstr>
      <vt:lpstr>INCOME TAX</vt:lpstr>
      <vt:lpstr>SUPPLEMENTAL CASH FLOW INFORMAT</vt:lpstr>
      <vt:lpstr>SUBSEQUENT EVENTS</vt:lpstr>
      <vt:lpstr>SIGNIFICANT ACCOUNTING POLICI24</vt:lpstr>
      <vt:lpstr>PARTNERSHIP EQUITY AND DISTRI25</vt:lpstr>
      <vt:lpstr>NET INCOME (LOSS) PER UNIT (Tab</vt:lpstr>
      <vt:lpstr>ACQUISITIONS (Tables)</vt:lpstr>
      <vt:lpstr>PROPERTY, PLANT AND EQUIPMENT A</vt:lpstr>
      <vt:lpstr>LONG-TERM DEBT (Tables)</vt:lpstr>
      <vt:lpstr>SEGMENT INFORMATION (Tables)</vt:lpstr>
      <vt:lpstr>COMMITMENTS AND CONTINGENCIES (</vt:lpstr>
      <vt:lpstr>EQUITY BASED COMPENSATION (Tabl</vt:lpstr>
      <vt:lpstr>SUPPLEMENTAL CASH FLOW INFORM33</vt:lpstr>
      <vt:lpstr>ORGANIZATION AND DESCRIPTION 34</vt:lpstr>
      <vt:lpstr>SIGNIFICANT ACCOUNTING POLICI35</vt:lpstr>
      <vt:lpstr>SIGNIFICANT ACCOUNTING POLICI36</vt:lpstr>
      <vt:lpstr>GOING CONCERN - (Details)</vt:lpstr>
      <vt:lpstr>PARTNERSHIP EQUITY AND DISTRI38</vt:lpstr>
      <vt:lpstr>PARTNERSHIP EQUITY AND DISTRI39</vt:lpstr>
      <vt:lpstr>NET INCOME (LOSS) PER UNIT - Sc</vt:lpstr>
      <vt:lpstr>ACQUISITIONS - Narrative (Detai</vt:lpstr>
      <vt:lpstr>ACQUISITIONS - Schedule of Asse</vt:lpstr>
      <vt:lpstr>ACQUISITIONS - Schedule of As43</vt:lpstr>
      <vt:lpstr>PROPERTY, PLANT AND EQUIPMENT44</vt:lpstr>
      <vt:lpstr>PROPERTY, PLANT AND EQUIPMENT45</vt:lpstr>
      <vt:lpstr>LONG-TERM DEBT - Schedule of Lo</vt:lpstr>
      <vt:lpstr>LONG-TERM DEBT - Additional Inf</vt:lpstr>
      <vt:lpstr>SEGMENT INFORMATION (Details)</vt:lpstr>
      <vt:lpstr>COMMITMENTS AND CONTINGENCIES -</vt:lpstr>
      <vt:lpstr>TRANSACTIONS WITH AFFILIATES (D</vt:lpstr>
      <vt:lpstr>EQUITY BASED COMPENSATION - Nar</vt:lpstr>
      <vt:lpstr>EQUITY BASED COMPENSATION - Act</vt:lpstr>
      <vt:lpstr>INCOME TAX (Details)</vt:lpstr>
      <vt:lpstr>SUPPLEMENTAL CASH FLOW INFORM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5:07:01Z</dcterms:created>
  <dcterms:modified xmlns:dcterms="http://purl.org/dc/terms/" xmlns:xsi="http://www.w3.org/2001/XMLSchema-instance" xsi:type="dcterms:W3CDTF">2016-11-02T15:07:01Z</dcterms:modified>
  <dc:title xmlns:dc="http://purl.org/dc/elements/1.1/">Untitled</dc:title>
  <dc:description xmlns:dc="http://purl.org/dc/elements/1.1/"/>
  <dc:subject xmlns:dc="http://purl.org/dc/elements/1.1/"/>
  <cp:keywords/>
  <cp:category/>
</cp:coreProperties>
</file>